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Recent Deve" sheetId="7" state="visible" r:id="rId7"/>
    <sheet xmlns:r="http://schemas.openxmlformats.org/officeDocument/2006/relationships" name="2. Liquidity and Financial Cond" sheetId="8" state="visible" r:id="rId8"/>
    <sheet xmlns:r="http://schemas.openxmlformats.org/officeDocument/2006/relationships" name="3. Summary of Significant Accou" sheetId="9" state="visible" r:id="rId9"/>
    <sheet xmlns:r="http://schemas.openxmlformats.org/officeDocument/2006/relationships" name="4. Sale of Assets to Petagon Li" sheetId="10" state="visible" r:id="rId10"/>
    <sheet xmlns:r="http://schemas.openxmlformats.org/officeDocument/2006/relationships" name="5. Condensed Consolidated Balan" sheetId="11" state="visible" r:id="rId11"/>
    <sheet xmlns:r="http://schemas.openxmlformats.org/officeDocument/2006/relationships" name="6. Commitments and Contingencie" sheetId="12" state="visible" r:id="rId12"/>
    <sheet xmlns:r="http://schemas.openxmlformats.org/officeDocument/2006/relationships" name="7. Stockholders' Equity" sheetId="13" state="visible" r:id="rId13"/>
    <sheet xmlns:r="http://schemas.openxmlformats.org/officeDocument/2006/relationships" name="8. Stock-Based Compensation" sheetId="14" state="visible" r:id="rId14"/>
    <sheet xmlns:r="http://schemas.openxmlformats.org/officeDocument/2006/relationships" name="9. Income Taxes" sheetId="15" state="visible" r:id="rId15"/>
    <sheet xmlns:r="http://schemas.openxmlformats.org/officeDocument/2006/relationships" name="10. Segment and Geographic Info" sheetId="16" state="visible" r:id="rId16"/>
    <sheet xmlns:r="http://schemas.openxmlformats.org/officeDocument/2006/relationships" name="11. Significant Customer Concen" sheetId="17" state="visible" r:id="rId17"/>
    <sheet xmlns:r="http://schemas.openxmlformats.org/officeDocument/2006/relationships" name="12. Subsequent Events" sheetId="18" state="visible" r:id="rId18"/>
    <sheet xmlns:r="http://schemas.openxmlformats.org/officeDocument/2006/relationships" name="3. Summary of Significant Acc_2" sheetId="19" state="visible" r:id="rId19"/>
    <sheet xmlns:r="http://schemas.openxmlformats.org/officeDocument/2006/relationships" name="3. Summary of Significant Acc_3" sheetId="20" state="visible" r:id="rId20"/>
    <sheet xmlns:r="http://schemas.openxmlformats.org/officeDocument/2006/relationships" name="4. Sale of Assets to Petagon _2" sheetId="21" state="visible" r:id="rId21"/>
    <sheet xmlns:r="http://schemas.openxmlformats.org/officeDocument/2006/relationships" name="5. Condensed Consolidated Bal_2" sheetId="22" state="visible" r:id="rId22"/>
    <sheet xmlns:r="http://schemas.openxmlformats.org/officeDocument/2006/relationships" name="8. Stock-Based Compensation (Ta" sheetId="23" state="visible" r:id="rId23"/>
    <sheet xmlns:r="http://schemas.openxmlformats.org/officeDocument/2006/relationships" name="10. Segment and Geographic In_2" sheetId="24" state="visible" r:id="rId24"/>
    <sheet xmlns:r="http://schemas.openxmlformats.org/officeDocument/2006/relationships" name="2. Liquidity and Financial Co_2" sheetId="25" state="visible" r:id="rId25"/>
    <sheet xmlns:r="http://schemas.openxmlformats.org/officeDocument/2006/relationships" name="3. Summary of Significant Acc_4" sheetId="26" state="visible" r:id="rId26"/>
    <sheet xmlns:r="http://schemas.openxmlformats.org/officeDocument/2006/relationships" name="3. Summary of Significant Acc_5" sheetId="27" state="visible" r:id="rId27"/>
    <sheet xmlns:r="http://schemas.openxmlformats.org/officeDocument/2006/relationships" name="3. Summary of Significant Acc_6" sheetId="28" state="visible" r:id="rId28"/>
    <sheet xmlns:r="http://schemas.openxmlformats.org/officeDocument/2006/relationships" name="4. Sale of Assets to Petagon _3" sheetId="29" state="visible" r:id="rId29"/>
    <sheet xmlns:r="http://schemas.openxmlformats.org/officeDocument/2006/relationships" name="5. Condensed Consolidated Bal_3" sheetId="30" state="visible" r:id="rId30"/>
    <sheet xmlns:r="http://schemas.openxmlformats.org/officeDocument/2006/relationships" name="5. Condensed Consolidated Bal_4" sheetId="31" state="visible" r:id="rId31"/>
    <sheet xmlns:r="http://schemas.openxmlformats.org/officeDocument/2006/relationships" name="5. Condensed Consolidated Bal_5" sheetId="32" state="visible" r:id="rId32"/>
    <sheet xmlns:r="http://schemas.openxmlformats.org/officeDocument/2006/relationships" name="5. Condensed Consolidated Bal_6" sheetId="33" state="visible" r:id="rId33"/>
    <sheet xmlns:r="http://schemas.openxmlformats.org/officeDocument/2006/relationships" name="5. Condensed Consolidated Bal_7" sheetId="34" state="visible" r:id="rId34"/>
    <sheet xmlns:r="http://schemas.openxmlformats.org/officeDocument/2006/relationships" name="6. Commitments and Contingenc_2" sheetId="35" state="visible" r:id="rId35"/>
    <sheet xmlns:r="http://schemas.openxmlformats.org/officeDocument/2006/relationships" name="7. Stockholders' Equity (Detail" sheetId="36" state="visible" r:id="rId36"/>
    <sheet xmlns:r="http://schemas.openxmlformats.org/officeDocument/2006/relationships" name="8. Stock-Based Compensation (De" sheetId="37" state="visible" r:id="rId37"/>
    <sheet xmlns:r="http://schemas.openxmlformats.org/officeDocument/2006/relationships" name="8. Stock-Based Compensation (_2" sheetId="38" state="visible" r:id="rId38"/>
    <sheet xmlns:r="http://schemas.openxmlformats.org/officeDocument/2006/relationships" name="8. Stock-Based Compensation (_3" sheetId="39" state="visible" r:id="rId39"/>
    <sheet xmlns:r="http://schemas.openxmlformats.org/officeDocument/2006/relationships" name="8. Stock-Based Compensation (_4" sheetId="40" state="visible" r:id="rId40"/>
    <sheet xmlns:r="http://schemas.openxmlformats.org/officeDocument/2006/relationships" name="10. Segment and Geographic In_3" sheetId="41" state="visible" r:id="rId41"/>
    <sheet xmlns:r="http://schemas.openxmlformats.org/officeDocument/2006/relationships" name="10. Segment and Geographic In_4" sheetId="42" state="visible" r:id="rId42"/>
    <sheet xmlns:r="http://schemas.openxmlformats.org/officeDocument/2006/relationships" name="11. Significant Customer Conc_2" sheetId="43" state="visible" r:id="rId43"/>
  </sheets>
  <definedNames/>
  <calcPr calcId="124519" fullCalcOnLoad="1"/>
</workbook>
</file>

<file path=xl/sharedStrings.xml><?xml version="1.0" encoding="utf-8"?>
<sst xmlns="http://schemas.openxmlformats.org/spreadsheetml/2006/main" uniqueCount="387">
  <si>
    <t>Document and Entity Information - shares</t>
  </si>
  <si>
    <t>9 Months Ended</t>
  </si>
  <si>
    <t>Dec. 31, 2019</t>
  </si>
  <si>
    <t>Feb. 12, 2020</t>
  </si>
  <si>
    <t>Document And Entity Information</t>
  </si>
  <si>
    <t>Entity Registrant Name</t>
  </si>
  <si>
    <t>Sonoma Pharmaceuticals, Inc.</t>
  </si>
  <si>
    <t>Entity Central Index Key</t>
  </si>
  <si>
    <t>0001367083</t>
  </si>
  <si>
    <t>Document Type</t>
  </si>
  <si>
    <t>10-Q</t>
  </si>
  <si>
    <t>Document Period End Date</t>
  </si>
  <si>
    <t>Dec. 31,
		2019</t>
  </si>
  <si>
    <t>Amendment Flag</t>
  </si>
  <si>
    <t>false</t>
  </si>
  <si>
    <t>Current Fiscal Year End Date</t>
  </si>
  <si>
    <t>--03-31</t>
  </si>
  <si>
    <t>Is Entity's Reporting Status Current?</t>
  </si>
  <si>
    <t>Yes</t>
  </si>
  <si>
    <t>Entity Filer Category</t>
  </si>
  <si>
    <t>Non-accelerated Filer</t>
  </si>
  <si>
    <t>Entity Common Stock, Shares Outstanding</t>
  </si>
  <si>
    <t>Document Fiscal Period Focus</t>
  </si>
  <si>
    <t>Q3</t>
  </si>
  <si>
    <t>Document Fiscal Year Focus</t>
  </si>
  <si>
    <t>2020</t>
  </si>
  <si>
    <t>Entity Emerging Growth Company</t>
  </si>
  <si>
    <t>Entity Small Business</t>
  </si>
  <si>
    <t>true</t>
  </si>
  <si>
    <t>Entity Interactive data current</t>
  </si>
  <si>
    <t>Entity File Number</t>
  </si>
  <si>
    <t>001-33216</t>
  </si>
  <si>
    <t>Entity Incorporation State Country Code</t>
  </si>
  <si>
    <t>DE</t>
  </si>
  <si>
    <t>Entity Shell Company</t>
  </si>
  <si>
    <t>Condensed Consolidated Balance Sheets (Unaudited) - USD ($) $ in Thousands</t>
  </si>
  <si>
    <t>Mar. 31, 2019</t>
  </si>
  <si>
    <t>Current assets:</t>
  </si>
  <si>
    <t>Cash and cash equivalents</t>
  </si>
  <si>
    <t>Accounts receivable, net</t>
  </si>
  <si>
    <t>Inventories</t>
  </si>
  <si>
    <t>Prepaid expenses and other current assets</t>
  </si>
  <si>
    <t>Current portion of deferred consideration, net of discount</t>
  </si>
  <si>
    <t>Total current assets</t>
  </si>
  <si>
    <t>Operating lease right-of-use assets</t>
  </si>
  <si>
    <t>Property and equipment, net</t>
  </si>
  <si>
    <t>Deferred consideration, net of discount, less current portion</t>
  </si>
  <si>
    <t>Other assets</t>
  </si>
  <si>
    <t>Total assets</t>
  </si>
  <si>
    <t>Current liabilities:</t>
  </si>
  <si>
    <t>Accounts payable</t>
  </si>
  <si>
    <t>Accrued expenses and other current liabilities</t>
  </si>
  <si>
    <t>Deferred revenue</t>
  </si>
  <si>
    <t>Deferred revenue Invekra</t>
  </si>
  <si>
    <t>Operating lease liabilities</t>
  </si>
  <si>
    <t>Current portion of long-term debt</t>
  </si>
  <si>
    <t>Current portions of capital leases</t>
  </si>
  <si>
    <t>Common Stock liability</t>
  </si>
  <si>
    <t>Total current liabilities</t>
  </si>
  <si>
    <t>Operating lease liabilities - non-current</t>
  </si>
  <si>
    <t>Long-term deferred revenue Invekra</t>
  </si>
  <si>
    <t>Long-term debt, less current portion</t>
  </si>
  <si>
    <t>Total liabilities</t>
  </si>
  <si>
    <t>Commitments and Contingencies (Note 6)</t>
  </si>
  <si>
    <t xml:space="preserve"> </t>
  </si>
  <si>
    <t>Stockholders' Equity</t>
  </si>
  <si>
    <t>Convertible preferred stock, $0.0001 par value; 714,286 shares authorized at December 31, 2019 and March 31, 2019 respectively; 1.55 shares issued and outstanding at December 31, 2019 and March 31, 2019 respectively</t>
  </si>
  <si>
    <t>Common stock, $0.0001 par value; 24,000,000 shares authorized at December 31, 2019 and March 31, 2019, respectively, 1,777,483 and 1,316,335 shares issued and outstanding at December 31, 2019 and March 31, 2019,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Comprehensive Loss (Unaudited) - USD ($) shares in Thousands, $ in Thousands</t>
  </si>
  <si>
    <t>3 Months Ended</t>
  </si>
  <si>
    <t>Dec. 31, 2018</t>
  </si>
  <si>
    <t>Total revenues</t>
  </si>
  <si>
    <t>Total cost of revenues</t>
  </si>
  <si>
    <t>Gross profit</t>
  </si>
  <si>
    <t>Operating expenses</t>
  </si>
  <si>
    <t>Research and development</t>
  </si>
  <si>
    <t>Selling, general and administrative</t>
  </si>
  <si>
    <t>Total operating expenses</t>
  </si>
  <si>
    <t>Loss from operations</t>
  </si>
  <si>
    <t>Interest expense</t>
  </si>
  <si>
    <t>Interest income</t>
  </si>
  <si>
    <t>Other (expense) income</t>
  </si>
  <si>
    <t>Gain on sale of assets (Note 4)</t>
  </si>
  <si>
    <t>Net loss</t>
  </si>
  <si>
    <t>Net loss per share: basic and diluted</t>
  </si>
  <si>
    <t>Weighted-average number of shares used in per common share calculations: basic and diluted</t>
  </si>
  <si>
    <t>Other comprehensive loss</t>
  </si>
  <si>
    <t>Foreign currency translation adjustments</t>
  </si>
  <si>
    <t>Comprehensive loss</t>
  </si>
  <si>
    <t>Product [Member]</t>
  </si>
  <si>
    <t>Service [Member]</t>
  </si>
  <si>
    <t>Condensed Consolidated Statements of Cash Flows (Unaudited) - USD ($)</t>
  </si>
  <si>
    <t>Cash flows from operating activities</t>
  </si>
  <si>
    <t>Adjustments to reconcile net loss to net cash used in operating activities:</t>
  </si>
  <si>
    <t>Depreciation and amortization</t>
  </si>
  <si>
    <t>Stock-based compensation</t>
  </si>
  <si>
    <t>Service provider fees settled with common stock</t>
  </si>
  <si>
    <t>Changes in operating assets and liabilities:</t>
  </si>
  <si>
    <t>Accounts receivable</t>
  </si>
  <si>
    <t>Operating lease rights-of-use assets</t>
  </si>
  <si>
    <t>Net cash used in operating activities</t>
  </si>
  <si>
    <t>Cash flows from investing activities:</t>
  </si>
  <si>
    <t>Purchases of property and equipment</t>
  </si>
  <si>
    <t>Deposits</t>
  </si>
  <si>
    <t>Net cash used in investing activities</t>
  </si>
  <si>
    <t>Cash flows from financing activities:</t>
  </si>
  <si>
    <t>Net proceeds from sale of common stock in connection with at market issuances</t>
  </si>
  <si>
    <t>Proceeds from sale of common stock and preferred stock units</t>
  </si>
  <si>
    <t>Proceeds from common stock liability</t>
  </si>
  <si>
    <t>Principal payments on capital leases</t>
  </si>
  <si>
    <t>Principal payments on long-term debt</t>
  </si>
  <si>
    <t>Net cash used in financing activities</t>
  </si>
  <si>
    <t>Effect of exchange rate on cash and cash equivalents</t>
  </si>
  <si>
    <t>Net decrease in cash and cash equivalents</t>
  </si>
  <si>
    <t>Cash and cash equivalents, beginning of period</t>
  </si>
  <si>
    <t>Cash and cash equivalents, end of period</t>
  </si>
  <si>
    <t>Supplemental disclosure of cash flow information:</t>
  </si>
  <si>
    <t>Cash paid for interest</t>
  </si>
  <si>
    <t>Condensed Consolidated Statements of Changes in Stockholders' Equity (Unaudited) - USD ($) $ in Thousands</t>
  </si>
  <si>
    <t>Series C Preferred Stock</t>
  </si>
  <si>
    <t>Common Stock</t>
  </si>
  <si>
    <t>Additional Paid-In Capital</t>
  </si>
  <si>
    <t>Accumulated Deficit</t>
  </si>
  <si>
    <t>Accumulated Other Comprehensive Loss</t>
  </si>
  <si>
    <t>Total</t>
  </si>
  <si>
    <t>Beginning balance, shares at Mar. 31, 2018</t>
  </si>
  <si>
    <t>Beginning balance, value at Mar. 31, 2018</t>
  </si>
  <si>
    <t>Issuance of common stock new, shares</t>
  </si>
  <si>
    <t>Issuance of common stock new, value</t>
  </si>
  <si>
    <t>Issuance of common stock and warrants, shares</t>
  </si>
  <si>
    <t>Issuance of common stock and warrants, value</t>
  </si>
  <si>
    <t>Issuance of Series C convertible perferred stock, shares</t>
  </si>
  <si>
    <t>Issuance of Series C convertible perferred stock, value</t>
  </si>
  <si>
    <t>Conversion of Series C convertible preferred stock into common stock, shares</t>
  </si>
  <si>
    <t>Issuance of common stock for service fees, shares</t>
  </si>
  <si>
    <t>Issuance of common stock for service fees, value</t>
  </si>
  <si>
    <t>Stock based compensation related to common stock restricted stock grants, shares</t>
  </si>
  <si>
    <t>Stock based compensation related to common stock restricted stock grants, value</t>
  </si>
  <si>
    <t>Stock based compensation, net of forfeitures</t>
  </si>
  <si>
    <t>Foreign currency translation adjustment</t>
  </si>
  <si>
    <t>Net income (loss)</t>
  </si>
  <si>
    <t>Ending balance, shares at Dec. 31, 2018</t>
  </si>
  <si>
    <t>Ending balance, value at Dec. 31, 2018</t>
  </si>
  <si>
    <t>Beginning balance, shares at Sep. 30, 2018</t>
  </si>
  <si>
    <t>Beginning balance, value at Sep. 30, 2018</t>
  </si>
  <si>
    <t>Beginning balance, shares at Mar. 31, 2019</t>
  </si>
  <si>
    <t>Beginning balance, value at Mar. 31, 2019</t>
  </si>
  <si>
    <t>Reclassification of stock liability to equity, shares</t>
  </si>
  <si>
    <t>Reclassification of stock liability to equity, value</t>
  </si>
  <si>
    <t>Ending balance, shares at Dec. 31, 2019</t>
  </si>
  <si>
    <t>Ending balance, value at Dec. 31, 2019</t>
  </si>
  <si>
    <t>Beginning balance, shares at Sep. 30, 2019</t>
  </si>
  <si>
    <t>Beginning balance, value at Sep. 30, 2019</t>
  </si>
  <si>
    <t>1. Organization and Recent Developments</t>
  </si>
  <si>
    <t>Organization, Consolidation and Presentation of Financial Statements [Abstract]</t>
  </si>
  <si>
    <t>Organization and Recent Developments</t>
  </si>
  <si>
    <t>Note 1. Organization and Recent Developments Organization Sonoma Pharmaceuticals, Inc. (the “Company”)
was incorporated under the laws of the State of California in April 1999 and was reincorporated under the laws of the State of
Delaware in December 2006. The Company’s principal office is located in Petaluma, California. The Company is a specialty
pharmaceutical company dedicated to identifying, developing and commercializing unique, differentiated therapies to patients living
with chronic skin conditions. The Company believes its products, which are sold throughout the United States and internationally,
have improved patient outcomes by treating and reducing certain skin diseases including acne, atopic dermatitis, scarring, infections,
itch, pain and harmful inflammatory responses. Basis of Presentation The accompanying unaudited condensed consolidated
financial statements as of December 31, 2019 and for the three and nine months then ended have been prepared in accordance with
the accounting principles generally accepted in the United States of America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December 31, 2019, the condensed consolidated statements of comprehensive loss for the three and nine months ended
December 31, 2019 and 2018 and the cash flows for the nine months ended December 31, 2019 and 2018 are unaudited, but include all
adjustments, consisting only of normal recurring adjustments, which the Company considers necessary for a fair presentation of
the consolidated financial position, operating results and cash flows for the periods presented. The results for the three and
nine months ended December 31, 2019 are not necessarily indicative of results to be expected for the year ending March 31, 2020
or for any future interim period. The condensed consolidated balance sheet at March 31, 2019 has been derived from audited consolidated
financial statements.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 accompanying condensed consolidated
financial statements should be read in conjunction with the consolidated financial statements for the year ended March 31, 2019,
and notes thereto included in the Company’s annual report on Form 10-K, which was filed with the SEC on July 1, 2019.</t>
  </si>
  <si>
    <t>2. Liquidity and Financial Condition</t>
  </si>
  <si>
    <t>Liquidity And Financial Condition</t>
  </si>
  <si>
    <t>Liquidity and Financial Condition</t>
  </si>
  <si>
    <t>Note 2. Liquidity and Financial Condition The Company reported a net loss of $1,572,000
for the nine months ended December 31, 2019. At December 31, 2019 and March 31, 2019, the Company’s accumulated deficit amounted
to $170,869,000 and $169,238,000, respectively. The Company had working capital of $9,700,000 and $8,905,000 as of December 31,
2019 and March 31, 2019, respectively. On November 26, 2019, the Company entered
into a placement agency agreement with Dawson James Securities, Inc., with respect to the issuance and sale of an aggregate of
up to 448,949 shares of common stock, par value $0.0001 per share, in a public offering. The offering closed on November 29, 2019
and the final number of shares sold in the offering was 446,577. The public offering price for each share was $3.50. The gross
proceeds from the sale of the shares of common stock were $1,563,000, and the net proceeds from the sale of the shares of common
stock were $1,376,000, after deducting placement agent commissions and other offering expenses. The Company expects to continue incurring
losses for the foreseeable future and will need to raise additional capital to pursue its product development initiatives, to penetrate
markets for the sale of its products and continue as a going concern. The Company cannot provide any assurances that it will be
able to raise additional capital. Management believes that the Company has
access to additional capital resources through possible public or private equity offerings, debt financings, corporate collaborations
or other means; however, the Company cannot provide any assurance that other new financings will be available on commercially acceptable
terms, if needed. If the economic climate in the U.S. deteriorates, the Company’s ability to raise additional capital could
be negatively impacted. If the Company is unable to secure additional capital, it may be required take additional measures to reduce
costs in order to conserve its cash in amounts sufficient to sustain operations and meet its obligations. These measures could
cause significant delays in the Company’s continued efforts to commercialize its products, which are critical to the realization
of its business plan and the future operations of the Company. These matters raise substantial doubt about the Company’s
ability to continue as a going concern. The accompanying condensed consolidated financial statements do not include any adjustments
that may be necessary should the Company be unable to continue as a going concern.</t>
  </si>
  <si>
    <t>3. Summary of Significant Accounting Policies</t>
  </si>
  <si>
    <t>Accounting Policies [Abstract]</t>
  </si>
  <si>
    <t>Summary of Significant Accounting Policies</t>
  </si>
  <si>
    <t>Note 3. Summary of Significant Accounting Policie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valuation of investments, determination of
the relative selling prices of the components sold to Invekra, and the estimated amortization periods of upfront product licensing
fees received from customers. Periodically, the Company evaluates and adjusts estimates accordingly. 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per share
for the three and nine months ended December 31, 2019 and 2018 excludes the potentially dilutive securities summarized in the table
below because their inclusion would be anti-dilutive.
December 31,
2019 2018
Restricted stock units 2,000 4,000
Options to purchase common stock 358,000 160,000
Warrants to purchase common stock 468,000 468,000
Series C 17,000 17,000
Common Stock Units (1) 46,000 46,000
891,000 695,000 ______________
(1) Consists of 30,668 restricted stock units and warrants to purchase 15,332 shares of common stock Revenue Recognition On April 1, 2018, the Company adopted Accounting
Standards Update (“ASU”) No. 2014-09, "Revenue from Contracts with Customers Topic 606” (“Topic 606”)
using the modified retrospective method. There was no impact to the Company upon the adoption of Topic 606. Revenue is recognized
when the entity transfers promised goods or services to the customer, in an amount that reflects the consideration which the entit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to a customer base including hospitals, medical centers, doctors, pharmacies, distributors
and wholesalers. The Company sells products directly to end users and to distributo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our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The Company has a long history with its customers and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based on if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Revenue from testing contracts is recognized
as tests are completed and a final report is sent to the customer. Disaggregation of Revenue The following table presents the Company’s disaggregated
revenues by revenue source:
Three Months Ended December 31, Nine Months Ended December 31,
2019 2018 2019 2018
Product
Human Skin Care $ 3,528,000 $ 4,497,000 $ 11,290,000 $ 12,125,000
Animal Skin Care 853,000 548,000 2,188,000 1,650,000
4,381,000 5,045,000 13,478,000 13,775,000
Service 297,000 235,000 879,000 813,000
Total $ 4,678,000 $ 5,280,000 $ 14,357,000 $ 14,588,000 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of $22,000 and $24,000 at December
31, 2019 and March 31, 2019, respectively. Additionally, at December 31, 2019 and March 31, 2019 the Company has allowances of
$671,000 and $443,000, respectively, related to potential discounts, returns, distributor fees and rebates. The allowances are
included in Accounts Receivable, net in the accompanying condensed consolidated balance sheets. 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 of $100,000 and
$184,000 at December 31, 2019 and March 31, 2019, respectively, which is included in cost of product revenues on the Company’s
accompanying condensed consolidated statements of comprehensive loss. Subsequent Events Management has evaluated subsequent events
or transactions occurring through the date the condensed consolidated financial statements were issued. (Note 12) Adoption of Recent Accounting Standards Leases In February 2016, the FASB issued ASU No.
2016-02, Leases (Topic 842) Leases (Topic 840) Amendments to SEC Paragraphs Pursuant to the Staff Announcement at the July
20, 2017 EITF Meeting and Rescission of Prior SEC Staff Announcements and Observer Comments Reporting Comprehensive Income In February 2018, the FASB issued ASU No.
2018-02, Income Statement - Reporting Comprehensive Income (Topic 220): Reclassification of Certain Tax Effects from Accumulated
Other Comprehensive Income Stock Compensation In June 2018, the FASB issued ASU 2018-07,
Compensation—Stock Compensation (Topic 718): Improvements to Nonemployee Share-Based Payment Accounting Recent Accounting Standards Accounting standards that have been issued
or proposed by the FASB, the SEC or other standard setting bodies that do not require adoption until a future date are not expected
to have a material impact on the consolidated financial statements upon adoption.</t>
  </si>
  <si>
    <t>4. Sale of Assets to Petagon Limited</t>
  </si>
  <si>
    <t>Business Combinations [Abstract]</t>
  </si>
  <si>
    <t>Sale of Assets to Petagon Limited</t>
  </si>
  <si>
    <t>Note 4. Sale of Assets to Petagon Limited On May 20, 2019, the Company closed on
an Asset Purchase Agreement for the sale of certain animal health product rights and assets for the Asian and European markets
to Petagon, Limited, (“Petagon”) an international importer and distributor of quality pet food and products. The purchase
price for the assets was $2,700,000. The Company agreed that it will continue to supply products to Petagon for five years at certain
agreed upon transfer prices. The sale involves certain Asian patents and trademarks, and the exclusive right to distribute animal
health care products in Asia and Europe. The Company determined that there were
two separate performance obligations under the Asset Purchase Agreement. These performance obligations were the delivery of production
equipment to Petagon as a security and the transfer of the intellectual property and territory rights. The Company estimated the value of the
production equipment by determining the cost and applying a mark up to the selling price at a market participant margin. The Company
then applied the residual approach to derive the fair value of the intellectual property and territory rights. The Company will provide product under
a reduced price from its prior list price. The Company will incur costs of approximately $163,000 to fulfill its obligations to
deliver certain production equipment to Petagon. The proceeds from the sale were allocated to the components
of the sale utilizing the residual approach as follows:
Total proceeds $ 2,700,000
Less - Production equipment 228,000
Residual attributable to the intellectual property and territory rights $ 2,472,000 The proceeds related to the production
equipment were included in deferred revenue and will be recognized upon delivery of the equipment. The proceeds related to the
intellectual property and territory rights were included in gain on sale on the closing date. For a certain period after closing, Petagon
shall have first refusal rights to acquire other certain marketing territories.</t>
  </si>
  <si>
    <t>5. Condensed Consolidated Balance Sheets</t>
  </si>
  <si>
    <t>Disclosure Text Block Supplement [Abstract]</t>
  </si>
  <si>
    <t>Condensed Consolidated Balance Sheets</t>
  </si>
  <si>
    <t xml:space="preserve">Note 5. Condensed Consolidated Balance Sheets Inventories Inventories consist of the following:
December 31, March 31,
2019 2019
Raw materials $ 1,798,000 $ 1,766,000
Finished goods 1,027,000 1,643,000
$ 2,825,000 $ 3,409,000 Leases Sonoma has entered into operating and finance
leases as the lessee for office space, manufacturing facilities, R&amp;D laboratories, warehouses, vehicles and equipment. On April
1, 2019 (“Effective Date”), the Company adopted FASB Accounting Standards Codification, or ASC, Topic 842, Leases (“ASC
842”), which increases transparency and comparability by recognizing a lessee’s rights and obligations resulting from
leases by recording them on the balance sheet as lease assets and lease liabilities. The new guidance requires the recognition
of the right-of-use (“ROU”) assets and related operating and finance lease liabilities on the balance sheet. The Company
adopted the new guidance using the modified retrospective approach with a cumulative-effect adjustment recorded on April 1, 2019.
As a result, the consolidated balance sheet as of March 31, 2019 was not restated and is not comparative. The adoption of ASC 842 resulted in the
recognition of ROU assets of $1,442,000, lease liabilities for operating leases of $1,502,000 on the Company's condensed consolidated
balance sheet as of April 1, 2019, and a cumulative-effect adjustment of $59,000 to the Company’s accumulated deficit, with
no material impact to its condensed consolidated statements of operations. The difference between the ROU assets and the operating
lease liability represents the effect of previously unrecognized deferred rent balances. The Company's accounting for finance leases
remained substantially unchanged from its accounting for capital leases in prior periods. Finance leases are not material to the
Company’s condensed consolidated statements of comprehensive loss, condensed consolidated balance sheets, or condensed consolidated
statement of cash flows.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to allow the Company to not have to separate lease and non-lease components. The Company has also elected the
short-term lease accounting policy under which Sonoma would not recognize a lease liability or ROU asset for any lease that at
the commencement date has a lease term of twelve months or less and does not include a purchase option that Sonoma is more than
reasonably certain to exerci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April 1, 2019, which were accounted for under ASC 840,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presented at amortized cost using
the effective interest method. The Company generally uses its incremental borrowing rate as the discount rate for leases, unless
an interest rate is implicitly stated in the lease.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The lease
term for all of the Company’s leases includes the noncance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and is recognized on a straight-line basis over the lease term. Lease expense
for finance leases consists of the amortization of the asset on a straight-line basis over the shorter of the lease term or its
useful life and interest expense determined on an amortized cost basis, with the lease payments allocated between a reduction of
the lease liability and interest expense. The Company's operating leases are comprised
primarily of facility leases. Finance leases are comprised primarily of vehicle leases. Balance sheet information related to our
leases is presented below:
December 31, April 1, March 31,
2019 2019 2019
Operating leases:
Operating lease right-of-use assets $ 1,057,000 $ 1,442,000 $ –
Operating lease liabilities – current 291,000 497,000 –
Operating lease liabilities – non-current 807,000 1,005,000 –
Finance leases:
Property, plant and equipment – 95,000 95,000
Current portion of capital leases – 141,000 141,000 Other information related to leases is presented below:
Three Months Ended December 31, 2019 Nine Months Ended December 31, 2019
Lease cost
Operating lease cost $ 146,000 $ 444,000
As of December 31, 2019
Other information:
Operating cash flows from operating leases $ 464,000
Weighted-average remaining lease term – operating leases (in months) 49.6
Weighted-average discount rate – operating leases 6.00% As of December 31, 2019, the annual minimum lease payments of
our operating lease liabilities were as follows:
For Years Ending March 31,
2020 (excluding the nine months ended December 31, 2019) $ 109,000
2021 309,000
2022 270,000
2023 247,000
2024 223,000
Thereafter 84,000
Total future minimum lease payments, undiscounted 1,242,000
Less: imputed interest (145,000 )
Present value of future minimum lease payments $ 1,097,000 </t>
  </si>
  <si>
    <t>6. Commitments and Contingencies</t>
  </si>
  <si>
    <t>Commitments and Contingencies Disclosure [Abstract]</t>
  </si>
  <si>
    <t>Commitments and Contingencies</t>
  </si>
  <si>
    <t>Note 6. Commitments and Contingencies Legal Matters The Company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and financial condition of comprehensive loss. Employment Agreements As of December 31, 2019, the Company had
employment agreements in place with four of its key executives. Three of the executive employment agreements provide, among other
things, for the payment of up to twelve months of severance compensation for terminations under certain circumstances. With respect
to these agreements, at December 31, 2019, aggregated annual salaries would be $984,000 and potential severance payments to these
key executives would be $684,000 if triggered. Effective on December 26, 2019, the Company
entered into a new employment agreement with its Chief Executive Officer, Amy Trombly, after her prior agreement expired on December
25, 2019 pursuant to its terms. The employment agreement is effective as of December 26, 2019, and has a term until December 31,
2020, subject to mutual extension by three-month increments. The Company agreed to continue to pay Ms.
Trombly a base salary of $25,000 per month, and to provide standard medical, dental and vacation benefits. Ms. Trombly will be
eligible for a bonus of up to $150,000 per year upon the completion of certain agreed-upon goals based on the sole discretion of
the Compensation Committee. As was the case with her old agreement, certain legal services not provided by Ms. Trombly will continue
to be billed by Trombly Business Law, PC. The Board also agreed that during her time as Chief Executive Officer, Ms. Trombly may
continue to represent other clients in her role as attorney. The employment agreement may be terminated by the Company or Ms. Trombly
upon sixty days’ written notice at any time and for any reason. Upon termination of the agreement Ms.
Trombly agreed to resign from any and all directorships and every other position held by the executive with the Company or any
of its subsidiaries, and to return to the Company of all property she received from or on account of the Company. Related Party Transactions Effective September 25, 2019, Ms. Trombly
was appointed the Interim Chief Executive Officer of the Company. Ms. Trombly is the owner of Trombly Business Law, PC which has
been retained by the Company to advise on certain corporate and securities law matters. During the three and nine months ended
December 31, 2019, the Company received $84,000 and $231,000 in legal services from Trombly Business Law, PC, respectively. During
the three and nine months ended December 31, 2018, the Company received $101,000 and $360,000 in legal services from Trombly Business
Law, PC, respectively.</t>
  </si>
  <si>
    <t>7. Stockholders' Equity</t>
  </si>
  <si>
    <t>Note 7. Stockholders’ Equity Authorized Capital The Company is authorized to issue up to
24,000,000 shares of common stock with a par value of $0.0001 per share and 714,286 shares of convertible preferred stock with
a par value of $0.0001 per share.</t>
  </si>
  <si>
    <t>8. Stock-Based Compensation</t>
  </si>
  <si>
    <t>Share-based Compensation Arrangement by Share-based Payment Award, Additional General Disclosures [Abstract]</t>
  </si>
  <si>
    <t>Stock-Based Compensation</t>
  </si>
  <si>
    <t>Note 8. Stock-Based Compensation Share-based awards compensation expense is as follows:
Three Months Nine Months
Ended Ended
December 31, December 31,
2019 2018 2019 2018
Cost of service revenue $ 17,000 $ 24,000 $ 51,000 $ 89,000
Research and development 19,000 26,000 60,000 87,000
Selling, general and administrative 76,000 352,000 426,000 1,099,000
Total stock-based compensation $ 112,000 $ 402,000 $ 537,000 $ 1,275,000 At December 31, 2019, there were unrecognized
compensation costs of $1,126,000 related to stock options which is expected to be recognized over a weighted-average amortization
period of 0.93 years. At December 31, 2019, there were unrecognized
compensation costs of $20,000 related to restricted stock which is expected to be recognized over a weighted-average amortization
period of 1.72 years. Stock options award activity is as follows:
Number of Weighted- Weighted- Aggregate
Outstanding at April 1, 2019 165,000 $ 72.88 – –
Options granted 268,000 4.36 – –
Options exercised – – – –
Options forfeited (7,000 ) 32.07 – –
Options expired (68,000 ) 36.61 – –
Outstanding at December 31, 2019 358,000 $ 29.27 8.96 $ –
Exercisable at December 31, 2019 77,000 $ 111.48 5.61 $ – The aggregate intrinsic value of stock
options is calculated as the difference between the exercise price of the underlying stock options and the fair value of the Company’s
common stock, or $4.36 per share at December 31, 2019. Restricted stock award activity is as follows:
Number of Shares
Weighted Average Award Date Fair Value per Share
Unvested restricted stock awards outstanding at April 1, 2019 4,000 $ 27.96
Restricted stock awards granted – –
Restricted stock awards vested (2,000 ) 39.02
Restricted stock awards forfeited – –
Unvested restricted stock awards outstanding at December 31, 2019 2,000 $ 13.68 The Company did not capitalize any cost associated with stock-based
compensation. The Company issues new shares of common
stock upon exercise of stock options or release of restricted stock awards. The Company issues new shares of common
stock upon exercise of stock-based awards. No income tax benefit has been recognized
relating to stock-based compensation expense and no tax benefits have been realized from exercised stock options.</t>
  </si>
  <si>
    <t>9. Income Taxes</t>
  </si>
  <si>
    <t>Income Tax Disclosure [Abstract]</t>
  </si>
  <si>
    <t>Income Taxes</t>
  </si>
  <si>
    <t>Note 9. Income Taxes The Company has completed a study to assess
whether a change in control has occurred or whether there have been multiple changes of control since the Company’s formation
through March 31, 2019. The Company determined, based on the results of the study, no change in control occurred for purposes of
Internal Revenue Code Section 382. The Company, after considering all available evidence, fully reserved for these and its other
deferred tax assets since it is more likely than not such benefits will not be realized in future periods. The Company has incurred
losses for both financial reporting and income tax purposes for the year ended March 31, 2019. Accordingly, the Company is continuing
to fully reserve for its deferred tax assets.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The Company only recognizes tax benefits
from an uncertain tax position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o date, the Company has not recognized such tax benefits in its consolidated financial statements. The Company may also be affected by certain
other aspects of the Tax Act, including, without limitation, provisions regarding repatriation of accumulated foreign earnings
and deductibility of capital expenditures. However, these assessments are based on preliminary review and analysis of the Tax Act
and are subject to change as the Company continues to evaluate these highly complex rules as additional interpretive guidance is
issued. The Company is also in the process of determining the impacts of the new Global Intangibles Low-Taxed Income (“GILTI”)
tax law and has not yet included any potential GILTI tax or elected any related accounting policy. The Company does not have any tax positions
for which it is reasonably possible the total amount of gross unrecognized tax benefits will increase or decrease within twelve
months of March 31, 2019. The unrecognized tax benefits may increase or change during the next year for items that arise in the
ordinary course of business.</t>
  </si>
  <si>
    <t>10. Segment and Geographic Information</t>
  </si>
  <si>
    <t>Segment Reporting [Abstract]</t>
  </si>
  <si>
    <t>Segment and Geographic Information</t>
  </si>
  <si>
    <t>Note 10. Segment and Geographic Information The Company generates product revenues
from products which are sold into the human and animal healthcare markets, and the Company generates service revenues from laboratory
testing services which are provided to medical device manufacturers. Additionally, the Company provides technical services to Invekra. The following table presents the Company’s
disaggregated product revenues by geographic region:
Three Months Ended December 31, Nine Months Ended December 31,
2019 2018 2019 2018
United States $ 2,059,000 $ 2,977,000 $ 6,753,000 $ 7,374,000
Latin America 988,000 929,000 2,577,000 3,005,000
Europe and Rest of the World 1,334,000 1,139,000 4,148,000 3,396,000
Total $ 4,381,000 $ 5,045,000 $ 13,478,000 $ 13,775,000 The Company’s service revenues amounted
to $297,000 and $235,000 for the three months ended December 31, 2019 and 2018, respectively. The Company’s service revenues amounted
to $879,000 and $813,000 for the nine months ended December 31, 2019 and 2018, respectively.</t>
  </si>
  <si>
    <t>11. Significant Customer Concentrations</t>
  </si>
  <si>
    <t>Risks and Uncertainties [Abstract]</t>
  </si>
  <si>
    <t>Significant Customer Concentrations</t>
  </si>
  <si>
    <t>Note 11. Significant Customer Concentrations For the three months ended December 31,
2019, one customer represented 21% of net revenue and one customer represented 15% of net revenue. For the three months ended December
31, 2018, one customer represented 14% of net revenue. For the nine months ended December 31,
2019, one customer represented 18% of net revenue and one customer represented 12% of net revenue. For the nine months ended December
31, 2018, one customer represented 17% of net revenue and one customer represented 10% of net revenue. At December 31, 2019, one customer represented
10%, of the net accounts receivable balance. At March 31, 2019, no customer represented more than 10% of the net accounts receivable
balance.</t>
  </si>
  <si>
    <t>12. Subsequent Events</t>
  </si>
  <si>
    <t>Subsequent Events [Abstract]</t>
  </si>
  <si>
    <t>Subsequent Events</t>
  </si>
  <si>
    <t xml:space="preserve">Note 12. Subsequent Events Expiration
of Warrants On January 26,
2020, warrants to acquire 126,600 shares of our common stock at an exercise price of $58.50 per share expired. The warrants were
registered and trading on the Nasdaq Capital Market under the symbol “SNOAW.” </t>
  </si>
  <si>
    <t>3. Summary of Significant Accounting Policies (Policies)</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debt discounts, valuation of investments, determination of
the relative selling prices of the components sold to Invekra, and the estimated amortization periods of upfront product licensing
fees received from customers. Periodically, the Company evaluates and adjusts estimates accordingly.</t>
  </si>
  <si>
    <t>Net Loss per Share</t>
  </si>
  <si>
    <t>Net Loss per Share 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loss per share
for the three and nine months ended December 31, 2019 and 2018 excludes the potentially dilutive securities summarized in the table
below because their inclusion would be anti-dilutive.
December 31,
2019 2018
Restricted stock units 2,000 4,000
Options to purchase common stock 358,000 160,000
Warrants to purchase common stock 468,000 468,000
Series C 17,000 17,000
Common Stock Units (1) 46,000 46,000
891,000 695,000 ______________
(1) Consists of 30,668 restricted stock units and warrants to purchase 15,332 shares of common stock</t>
  </si>
  <si>
    <t>Revenue Recognition</t>
  </si>
  <si>
    <t xml:space="preserve">Revenue Recognition On April 1, 2018, the Company adopted Accounting
Standards Update (“ASU”) No. 2014-09, "Revenue from Contracts with Customers Topic 606” (“Topic 606”)
using the modified retrospective method. There was no impact to the Company upon the adoption of Topic 606. Revenue is recognized
when the entity transfers promised goods or services to the customer, in an amount that reflects the consideration which the entit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to a customer base including hospitals, medical centers, doctors, pharmacies, distributors
and wholesalers. The Company sells products directly to end users and to distributo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our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The Company has a long history with its customers and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based on if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Revenue from testing contracts is recognized
as tests are completed and a final report is sent to the customer. Disaggregation of Revenue The following table presents the Company’s disaggregated
revenues by revenue source:
Three Months Ended December 31, Nine Months Ended December 31,
2019 2018 2019 2018
Product
Human Skin Care $ 3,528,000 $ 4,497,000 $ 11,290,000 $ 12,125,000
Animal Skin Care 853,000 548,000 2,188,000 1,650,000
4,381,000 5,045,000 13,478,000 13,775,000
Service 297,000 235,000 879,000 813,000
Total $ 4,678,000 $ 5,280,000 $ 14,357,000 $ 14,588,000 </t>
  </si>
  <si>
    <t>Accounts Receivable</t>
  </si>
  <si>
    <t>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of $22,000 and $24,000 at December
31, 2019 and March 31, 2019, respectively. Additionally, at December 31, 2019 and March 31, 2019 the Company has allowances of
$671,000 and $443,000, respectively, related to potential discounts, returns, distributor fees and rebates. The allowances are
included in Accounts Receivable, net in the accompanying condensed consolidated balance sheets.</t>
  </si>
  <si>
    <t>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 of $100,000 and
$184,000 at December 31, 2019 and March 31, 2019, respectively, which is included in cost of product revenues on the Company’s
accompanying condensed consolidated statements of comprehensive loss.</t>
  </si>
  <si>
    <t>Subsequent Events Management has evaluated subsequent events
or transactions occurring through the date the condensed consolidated financial statements were issued. (Note 12)</t>
  </si>
  <si>
    <t>Recent Accounting Standards</t>
  </si>
  <si>
    <t xml:space="preserve">Adoption of Recent Accounting Standards Leases In February 2016, the FASB issued ASU No.
2016-02, Leases (Topic 842) Leases (Topic 840) Amendments to SEC Paragraphs Pursuant to the Staff Announcement at the July
20, 2017 EITF Meeting and Rescission of Prior SEC Staff Announcements and Observer Comments Reporting Comprehensive Income In February 2018, the FASB issued ASU No.
2018-02, Income Statement - Reporting Comprehensive Income (Topic 220): Reclassification of Certain Tax Effects from Accumulated
Other Comprehensive Income Stock Compensation In June 2018, the FASB issued ASU 2018-07,
Compensation—Stock Compensation (Topic 718): Improvements to Nonemployee Share-Based Payment Accounting Recent Accounting Standards Accounting standards that have been issued
or proposed by the FASB, the SEC or other standard setting bodies that do not require adoption until a future date are not expected
to have a material impact on the consolidated financial statements upon adoption. </t>
  </si>
  <si>
    <t>3. Summary of Significant Accounting Policies (Tables)</t>
  </si>
  <si>
    <t>Schedule of antidilutive shares</t>
  </si>
  <si>
    <t>December 31,
2019 2018
Restricted stock units 2,000 4,000
Options to purchase common stock 358,000 160,000
Warrants to purchase common stock 468,000 468,000
Series C 17,000 17,000
Common Stock Units (1) 46,000 46,000
891,000 695,000 ______________
(1) Consists of 30,668 restricted stock units and warrants to purchase 15,332 shares of common stock</t>
  </si>
  <si>
    <t>Disaggregated Revenue by Source</t>
  </si>
  <si>
    <t xml:space="preserve">Three Months Ended December 31, Nine Months Ended December 31,
2019 2018 2019 2018
Product
Human Skin Care $ 3,528,000 $ 4,497,000 $ 11,290,000 $ 12,125,000
Animal Skin Care 853,000 548,000 2,188,000 1,650,000
4,381,000 5,045,000 13,478,000 13,775,000
Service 297,000 235,000 879,000 813,000
Total $ 4,678,000 $ 5,280,000 $ 14,357,000 $ 14,588,000 </t>
  </si>
  <si>
    <t>4. Sale of Assets to Petagon Limited (Tables)</t>
  </si>
  <si>
    <t>Components of sale</t>
  </si>
  <si>
    <t xml:space="preserve">Total proceeds $ 2,700,000
Less - Production equipment 228,000
Residual attributable to the intellectual property and territory rights $ 2,472,000 </t>
  </si>
  <si>
    <t>5. Condensed Consolidated Balance Sheets (Tables)</t>
  </si>
  <si>
    <t>Inventory Disclosure [Abstract]</t>
  </si>
  <si>
    <t>Schedule of inventories</t>
  </si>
  <si>
    <t xml:space="preserve">December 31, March 31,
2019 2019
Raw materials $ 1,798,000 $ 1,766,000
Finished goods 1,027,000 1,643,000
$ 2,825,000 $ 3,409,000 </t>
  </si>
  <si>
    <t>Schedule of leases</t>
  </si>
  <si>
    <t xml:space="preserve">December 31, April 1, March 31,
2019 2019 2019
Operating leases:
Operating lease right-of-use assets $ 1,057,000 $ 1,442,000 $ –
Operating lease liabilities – current 291,000 497,000 –
Operating lease liabilities – non-current 807,000 1,005,000 –
Finance leases:
Property, plant and equipment – 95,000 95,000
Current portion of capital leases – 141,000 141,000
Three Months Ended December 31, 2019 Nine Months Ended December 31, 2019
Lease cost
Operating lease cost $ 146,000 $ 444,000
As of December 31, 2019
Other information:
Operating cash flows from operating leases $ 464,000
Weighted-average remaining lease term – operating leases (in months) 49.6
Weighted-average discount rate – operating leases 6.00% </t>
  </si>
  <si>
    <t>Schedule of annual minimum lease payments</t>
  </si>
  <si>
    <t xml:space="preserve">For Years Ending March 31,
2020 (excluding the nine months ended December 31, 2019) $ 109,000
2021 309,000
2022 270,000
2023 247,000
2024 223,000
Thereafter 84,000
Total future minimum lease payments, undiscounted 1,242,000
Less: imputed interest (145,000 )
Present value of future minimum lease payments $ 1,097,000 </t>
  </si>
  <si>
    <t>8. Stock-Based Compensation (Tables)</t>
  </si>
  <si>
    <t>Share-based compensation expense</t>
  </si>
  <si>
    <t xml:space="preserve">Three Months Nine Months
Ended Ended
December 31, December 31,
2019 2018 2019 2018
Cost of service revenue $ 17,000 $ 24,000 $ 51,000 $ 89,000
Research and development 19,000 26,000 60,000 87,000
Selling, general and administrative 76,000 352,000 426,000 1,099,000
Total stock-based compensation $ 112,000 $ 402,000 $ 537,000 $ 1,275,000 </t>
  </si>
  <si>
    <t>Schedule of option activity</t>
  </si>
  <si>
    <t xml:space="preserve">Number of Weighted- Weighted- Aggregate
Outstanding at April 1, 2019 165,000 $ 72.88 – –
Options granted 268,000 4.36 – –
Options exercised – – – –
Options forfeited (7,000 ) 32.07 – –
Options expired (68,000 ) 36.61 – –
Outstanding at December 31, 2019 358,000 $ 29.27 8.96 $ –
Exercisable at December 31, 2019 77,000 $ 111.48 5.61 $ – </t>
  </si>
  <si>
    <t>Restricted Stock Award Activity</t>
  </si>
  <si>
    <t xml:space="preserve">Number of Shares Weighted Average Award Date Fair Value per Share
Unvested restricted stock awards outstanding at April 1, 2019 4,000 $ 27.96
Restricted stock awards granted – –
Restricted stock awards vested (2,000 ) 39.02
Restricted stock awards forfeited – –
Unvested restricted stock awards outstanding at December 31, 2019 2,000 $ 13.68 </t>
  </si>
  <si>
    <t>10. Segment and Geographic Information (Tables)</t>
  </si>
  <si>
    <t xml:space="preserve">Three Months Ended December 31, Nine Months Ended December 31,
2019 2018 2019 2018
United States $ 2,059,000 $ 2,977,000 $ 6,753,000 $ 7,374,000
Latin America 988,000 929,000 2,577,000 3,005,000
Europe and Rest of the World 1,334,000 1,139,000 4,148,000 3,396,000
Total $ 4,381,000 $ 5,045,000 $ 13,478,000 $ 13,775,000 </t>
  </si>
  <si>
    <t>2. Liquidity and Financial Condition (Details Narrative) - USD ($)</t>
  </si>
  <si>
    <t>Working capital</t>
  </si>
  <si>
    <t>Net proceeds from sale of common stock</t>
  </si>
  <si>
    <t>Public Offering [Member]</t>
  </si>
  <si>
    <t>Stock issued new, shares</t>
  </si>
  <si>
    <t>Gross proceeds from sale of common stock</t>
  </si>
  <si>
    <t>Stock price per share</t>
  </si>
  <si>
    <t>3. Summary of Significant Accounting Policies (Details - Antidilutive shares) - shares</t>
  </si>
  <si>
    <t>Antidilutive shares</t>
  </si>
  <si>
    <t>Restricted Stock Units (RSUs) [Member]</t>
  </si>
  <si>
    <t>Stock Options [Member]</t>
  </si>
  <si>
    <t>Warrants [Member]</t>
  </si>
  <si>
    <t>Series C [Member]</t>
  </si>
  <si>
    <t>Common Stock Unit [Member]</t>
  </si>
  <si>
    <t>Common Stock Unit [Member] | Restricted Stock Units (RSUs) [Member]</t>
  </si>
  <si>
    <t>Common Stock Unit [Member] | Warrants [Member]</t>
  </si>
  <si>
    <t>3. Summary of Significant Accounting Policies (Details - Disaggregated Revenues) - USD ($)</t>
  </si>
  <si>
    <t>Revenues</t>
  </si>
  <si>
    <t>Human Skin Care [Member]</t>
  </si>
  <si>
    <t>Animal Skin Care [Member]</t>
  </si>
  <si>
    <t>3. Summary of Significant Accounting Policies (Details Narrative) - USD ($)</t>
  </si>
  <si>
    <t>Allowance for doubtful accounts</t>
  </si>
  <si>
    <t>Allowance for potential discounts, returns, distributor fees and rebates</t>
  </si>
  <si>
    <t>Inventory reserves</t>
  </si>
  <si>
    <t>4. Sale of Assets to Petagon Limited (Details) - USD ($)</t>
  </si>
  <si>
    <t>Residual attributable to the intellectual property and territory rights</t>
  </si>
  <si>
    <t>Petagon Limited [Member]</t>
  </si>
  <si>
    <t>Total proceeds</t>
  </si>
  <si>
    <t>Less: production equipment</t>
  </si>
  <si>
    <t>5. Condensed Consolidated Balance Sheets (Details - Inventories) - USD ($)</t>
  </si>
  <si>
    <t>Inventories Details</t>
  </si>
  <si>
    <t>Raw materials</t>
  </si>
  <si>
    <t>Finished goods</t>
  </si>
  <si>
    <t>5. Condensed Consolidated Balance Sheets (Details - Operating lease information) - USD ($)</t>
  </si>
  <si>
    <t>Apr. 02, 2019</t>
  </si>
  <si>
    <t>Operating lease liabilities - current</t>
  </si>
  <si>
    <t>Property, plant and equipment</t>
  </si>
  <si>
    <t>Current portion of capital leases</t>
  </si>
  <si>
    <t>New Accounting Pronouncement [Member]</t>
  </si>
  <si>
    <t>5. Condensed Consolidated Balance Sheets (Details - Other lease information)</t>
  </si>
  <si>
    <t>Dec. 31, 2019USD ($)</t>
  </si>
  <si>
    <t>Operating lease cost</t>
  </si>
  <si>
    <t>Operating cash flows from operating leases</t>
  </si>
  <si>
    <t>Weighted-average remaining lease term ? operating leases (in months)</t>
  </si>
  <si>
    <t>49 months 18 days</t>
  </si>
  <si>
    <t>Weighted-average discount rate - operating leases</t>
  </si>
  <si>
    <t>6.00%</t>
  </si>
  <si>
    <t>5. Condensed Consolidated Balance Sheets (Details - Minimum lease payments)</t>
  </si>
  <si>
    <t>Mar. 31, 2019USD ($)</t>
  </si>
  <si>
    <t>2020 (excluding the nine months ended December 31, 2019)</t>
  </si>
  <si>
    <t>2021</t>
  </si>
  <si>
    <t>2022</t>
  </si>
  <si>
    <t>2023</t>
  </si>
  <si>
    <t>2024</t>
  </si>
  <si>
    <t>Thereafter</t>
  </si>
  <si>
    <t>Total future minimum lease payments, undiscounted</t>
  </si>
  <si>
    <t>Less imputed interest</t>
  </si>
  <si>
    <t>Present value of future minimum lease payments</t>
  </si>
  <si>
    <t>5. Condensed Consolidated Balance Sheets (Details Narrative) - USD ($)</t>
  </si>
  <si>
    <t>Right of use asset</t>
  </si>
  <si>
    <t>Operating lease liability</t>
  </si>
  <si>
    <t>6. Commitments and Contingencies (Details Narrative) - USD ($)</t>
  </si>
  <si>
    <t>Potential severerance payments</t>
  </si>
  <si>
    <t>Annual salaries</t>
  </si>
  <si>
    <t>Trombly Business Law [Member]</t>
  </si>
  <si>
    <t>Legal fees</t>
  </si>
  <si>
    <t>7. Stockholders' Equity (Details Narrative) - $ / shares</t>
  </si>
  <si>
    <t>Equity [Abstract]</t>
  </si>
  <si>
    <t>Convertible preferred stock authorized</t>
  </si>
  <si>
    <t>8. Stock-Based Compensation (Details-Stock-based compensation) - USD ($)</t>
  </si>
  <si>
    <t>Total stock-based compensation</t>
  </si>
  <si>
    <t>Cost of revenues [Member]</t>
  </si>
  <si>
    <t>Research and development [Member]</t>
  </si>
  <si>
    <t>Selling, general and administrative [Member]</t>
  </si>
  <si>
    <t>8. Stock-Based Compensation (Details-Option activity)</t>
  </si>
  <si>
    <t>Dec. 31, 2019USD ($)$ / sharesshares</t>
  </si>
  <si>
    <t>Options</t>
  </si>
  <si>
    <t>Outstanding at beginning of period</t>
  </si>
  <si>
    <t>Granted</t>
  </si>
  <si>
    <t>Exercised</t>
  </si>
  <si>
    <t>Forfeited</t>
  </si>
  <si>
    <t>Expired</t>
  </si>
  <si>
    <t>Outstanding at end of period</t>
  </si>
  <si>
    <t>Exercisable at end of period</t>
  </si>
  <si>
    <t>Weighted Average Exercise Price</t>
  </si>
  <si>
    <t>Outstanding at beginning of period | $ / shares</t>
  </si>
  <si>
    <t>Granted | $ / shares</t>
  </si>
  <si>
    <t>Forfeited | $ / shares</t>
  </si>
  <si>
    <t>Expired | $ / shares</t>
  </si>
  <si>
    <t>Outstanding at end of period | $ / shares</t>
  </si>
  <si>
    <t>Exercisable at end of period | $ / shares</t>
  </si>
  <si>
    <t>Weighted Average Contractual Term</t>
  </si>
  <si>
    <t>8 years 11 months 15 days</t>
  </si>
  <si>
    <t>5 years 7 months 10 days</t>
  </si>
  <si>
    <t>Aggregate Intrinsic Value</t>
  </si>
  <si>
    <t>Outstanding at end of period | $</t>
  </si>
  <si>
    <t>Exercisable at end of period | $</t>
  </si>
  <si>
    <t>8. Stock-Based Compensation (Details-Restricted stock activity)</t>
  </si>
  <si>
    <t>Dec. 31, 2019$ / sharesshares</t>
  </si>
  <si>
    <t>Restricted stock award activity</t>
  </si>
  <si>
    <t>Unvested restricted stock awards, beginning balance | shares</t>
  </si>
  <si>
    <t>Restricted stock awards granted | shares</t>
  </si>
  <si>
    <t>Restricted stock awards vested | shares</t>
  </si>
  <si>
    <t>Restricted stock awards forfeited | shares</t>
  </si>
  <si>
    <t>Unvested restricted stock awards, ending balance | shares</t>
  </si>
  <si>
    <t>Weighted average award date fair value per share, outstanding beginning balance | $ / shares</t>
  </si>
  <si>
    <t>Weighted average award date fair value per share, granted | $ / shares</t>
  </si>
  <si>
    <t>Weighted average award date fair value per share, vested | $ / shares</t>
  </si>
  <si>
    <t>Weighted average award date fair value per share, forfeited | $ / shares</t>
  </si>
  <si>
    <t>Weighted average award date fair value per share, outstanding ending balance | $ / shares</t>
  </si>
  <si>
    <t>8. Stock-Based Compensation (Details Narrative)</t>
  </si>
  <si>
    <t>Dec. 31, 2019USD ($)$ / shares</t>
  </si>
  <si>
    <t>Unrecognized compensation costs - Options</t>
  </si>
  <si>
    <t>Weighted average amortization period</t>
  </si>
  <si>
    <t>11 months 4 days</t>
  </si>
  <si>
    <t>Aggregate intrinsic value per share | $ / shares</t>
  </si>
  <si>
    <t>Restricted Stock [Member]</t>
  </si>
  <si>
    <t>Unrecognized compensation costs - Restricted Stock Awards</t>
  </si>
  <si>
    <t>1 year 8 months 19 days</t>
  </si>
  <si>
    <t>10. Segment and Geographic Information (Details) - USD ($)</t>
  </si>
  <si>
    <t>Product [Member] | UNITED STATES</t>
  </si>
  <si>
    <t>Product [Member] | Latin America [Member]</t>
  </si>
  <si>
    <t>Product [Member] | Europe and Rest of the World [Member]</t>
  </si>
  <si>
    <t>10. Segment and Geographic Information (Details Narrative) - USD ($) $ in Thousands</t>
  </si>
  <si>
    <t>11. Significant Customer Concentrations (Details Narrative) - One Customer [Member]</t>
  </si>
  <si>
    <t>Revenues [Member]</t>
  </si>
  <si>
    <t>Concentration risk percentage</t>
  </si>
  <si>
    <t>21.00%</t>
  </si>
  <si>
    <t>14.00%</t>
  </si>
  <si>
    <t>18.00%</t>
  </si>
  <si>
    <t>17.00%</t>
  </si>
  <si>
    <t>15.00%</t>
  </si>
  <si>
    <t>12.00%</t>
  </si>
  <si>
    <t>10.00%</t>
  </si>
  <si>
    <t>Accounts Receivabl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777483</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8</v>
      </c>
    </row>
    <row r="18" spans="1:3">
      <c r="A18" s="4" t="s">
        <v>30</v>
      </c>
      <c r="B18" s="4" t="s">
        <v>31</v>
      </c>
    </row>
    <row r="19" spans="1:3">
      <c r="A19" s="4" t="s">
        <v>32</v>
      </c>
      <c r="B19" s="4" t="s">
        <v>33</v>
      </c>
    </row>
    <row r="20" spans="1:3">
      <c r="A20" s="4" t="s">
        <v>34</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65</v>
      </c>
    </row>
    <row r="4" spans="1:2">
      <c r="A4" s="4" t="s">
        <v>65</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row r="6" spans="1:2">
      <c r="A6" s="4" t="s">
        <v>219</v>
      </c>
      <c r="B6" s="4" t="s">
        <v>220</v>
      </c>
    </row>
    <row r="7" spans="1:2">
      <c r="A7" s="4" t="s">
        <v>221</v>
      </c>
      <c r="B7" s="4" t="s">
        <v>222</v>
      </c>
    </row>
    <row r="8" spans="1:2">
      <c r="A8" s="4" t="s">
        <v>40</v>
      </c>
      <c r="B8" s="4" t="s">
        <v>223</v>
      </c>
    </row>
    <row r="9" spans="1:2">
      <c r="A9" s="4" t="s">
        <v>212</v>
      </c>
      <c r="B9" s="4" t="s">
        <v>224</v>
      </c>
    </row>
    <row r="10" spans="1:2">
      <c r="A10" s="4" t="s">
        <v>225</v>
      </c>
      <c r="B10"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727</v>
      </c>
      <c r="C3" s="6" t="n">
        <v>3689</v>
      </c>
    </row>
    <row r="4" spans="1:3">
      <c r="A4" s="4" t="s">
        <v>39</v>
      </c>
      <c r="B4" s="5" t="n">
        <v>5029</v>
      </c>
      <c r="C4" s="5" t="n">
        <v>3481</v>
      </c>
    </row>
    <row r="5" spans="1:3">
      <c r="A5" s="4" t="s">
        <v>40</v>
      </c>
      <c r="B5" s="5" t="n">
        <v>2825</v>
      </c>
      <c r="C5" s="5" t="n">
        <v>3409</v>
      </c>
    </row>
    <row r="6" spans="1:3">
      <c r="A6" s="4" t="s">
        <v>41</v>
      </c>
      <c r="B6" s="5" t="n">
        <v>2048</v>
      </c>
      <c r="C6" s="5" t="n">
        <v>1694</v>
      </c>
    </row>
    <row r="7" spans="1:3">
      <c r="A7" s="4" t="s">
        <v>42</v>
      </c>
      <c r="B7" s="5" t="n">
        <v>229</v>
      </c>
      <c r="C7" s="5" t="n">
        <v>223</v>
      </c>
    </row>
    <row r="8" spans="1:3">
      <c r="A8" s="4" t="s">
        <v>43</v>
      </c>
      <c r="B8" s="5" t="n">
        <v>13858</v>
      </c>
      <c r="C8" s="5" t="n">
        <v>12496</v>
      </c>
    </row>
    <row r="9" spans="1:3">
      <c r="A9" s="4" t="s">
        <v>44</v>
      </c>
      <c r="B9" s="5" t="n">
        <v>1057</v>
      </c>
      <c r="C9" s="5" t="n">
        <v>0</v>
      </c>
    </row>
    <row r="10" spans="1:3">
      <c r="A10" s="4" t="s">
        <v>45</v>
      </c>
      <c r="B10" s="5" t="n">
        <v>483</v>
      </c>
      <c r="C10" s="5" t="n">
        <v>727</v>
      </c>
    </row>
    <row r="11" spans="1:3">
      <c r="A11" s="4" t="s">
        <v>46</v>
      </c>
      <c r="B11" s="5" t="n">
        <v>1025</v>
      </c>
      <c r="C11" s="5" t="n">
        <v>1103</v>
      </c>
    </row>
    <row r="12" spans="1:3">
      <c r="A12" s="4" t="s">
        <v>47</v>
      </c>
      <c r="B12" s="5" t="n">
        <v>73</v>
      </c>
      <c r="C12" s="5" t="n">
        <v>122</v>
      </c>
    </row>
    <row r="13" spans="1:3">
      <c r="A13" s="4" t="s">
        <v>48</v>
      </c>
      <c r="B13" s="5" t="n">
        <v>16496</v>
      </c>
      <c r="C13" s="5" t="n">
        <v>14448</v>
      </c>
    </row>
    <row r="14" spans="1:3">
      <c r="A14" s="3" t="s">
        <v>49</v>
      </c>
    </row>
    <row r="15" spans="1:3">
      <c r="A15" s="4" t="s">
        <v>50</v>
      </c>
      <c r="B15" s="5" t="n">
        <v>2159</v>
      </c>
      <c r="C15" s="5" t="n">
        <v>1255</v>
      </c>
    </row>
    <row r="16" spans="1:3">
      <c r="A16" s="4" t="s">
        <v>51</v>
      </c>
      <c r="B16" s="5" t="n">
        <v>1423</v>
      </c>
      <c r="C16" s="5" t="n">
        <v>1501</v>
      </c>
    </row>
    <row r="17" spans="1:3">
      <c r="A17" s="4" t="s">
        <v>52</v>
      </c>
      <c r="B17" s="5" t="n">
        <v>228</v>
      </c>
      <c r="C17" s="5" t="n">
        <v>47</v>
      </c>
    </row>
    <row r="18" spans="1:3">
      <c r="A18" s="4" t="s">
        <v>53</v>
      </c>
      <c r="B18" s="5" t="n">
        <v>57</v>
      </c>
      <c r="C18" s="5" t="n">
        <v>55</v>
      </c>
    </row>
    <row r="19" spans="1:3">
      <c r="A19" s="4" t="s">
        <v>54</v>
      </c>
      <c r="B19" s="5" t="n">
        <v>291</v>
      </c>
      <c r="C19" s="5" t="n">
        <v>0</v>
      </c>
    </row>
    <row r="20" spans="1:3">
      <c r="A20" s="4" t="s">
        <v>55</v>
      </c>
      <c r="B20" s="5" t="n">
        <v>0</v>
      </c>
      <c r="C20" s="5" t="n">
        <v>322</v>
      </c>
    </row>
    <row r="21" spans="1:3">
      <c r="A21" s="4" t="s">
        <v>56</v>
      </c>
      <c r="B21" s="5" t="n">
        <v>0</v>
      </c>
      <c r="C21" s="5" t="n">
        <v>141</v>
      </c>
    </row>
    <row r="22" spans="1:3">
      <c r="A22" s="4" t="s">
        <v>57</v>
      </c>
      <c r="B22" s="5" t="n">
        <v>0</v>
      </c>
      <c r="C22" s="5" t="n">
        <v>270</v>
      </c>
    </row>
    <row r="23" spans="1:3">
      <c r="A23" s="4" t="s">
        <v>58</v>
      </c>
      <c r="B23" s="5" t="n">
        <v>4158</v>
      </c>
      <c r="C23" s="5" t="n">
        <v>3591</v>
      </c>
    </row>
    <row r="24" spans="1:3">
      <c r="A24" s="4" t="s">
        <v>59</v>
      </c>
      <c r="B24" s="5" t="n">
        <v>807</v>
      </c>
      <c r="C24" s="5" t="n">
        <v>0</v>
      </c>
    </row>
    <row r="25" spans="1:3">
      <c r="A25" s="4" t="s">
        <v>60</v>
      </c>
      <c r="B25" s="5" t="n">
        <v>322</v>
      </c>
      <c r="C25" s="5" t="n">
        <v>356</v>
      </c>
    </row>
    <row r="26" spans="1:3">
      <c r="A26" s="4" t="s">
        <v>61</v>
      </c>
      <c r="B26" s="5" t="n">
        <v>0</v>
      </c>
      <c r="C26" s="5" t="n">
        <v>12</v>
      </c>
    </row>
    <row r="27" spans="1:3">
      <c r="A27" s="4" t="s">
        <v>62</v>
      </c>
      <c r="B27" s="5" t="n">
        <v>5287</v>
      </c>
      <c r="C27" s="5" t="n">
        <v>3959</v>
      </c>
    </row>
    <row r="28" spans="1:3">
      <c r="A28" s="4" t="s">
        <v>63</v>
      </c>
      <c r="B28" s="4" t="s">
        <v>64</v>
      </c>
      <c r="C28" s="4" t="s">
        <v>64</v>
      </c>
    </row>
    <row r="29" spans="1:3">
      <c r="A29" s="3" t="s">
        <v>65</v>
      </c>
    </row>
    <row r="30" spans="1:3">
      <c r="A30" s="4" t="s">
        <v>66</v>
      </c>
      <c r="B30" s="5" t="n">
        <v>0</v>
      </c>
      <c r="C30" s="5" t="n">
        <v>0</v>
      </c>
    </row>
    <row r="31" spans="1:3">
      <c r="A31" s="4" t="s">
        <v>67</v>
      </c>
      <c r="B31" s="5" t="n">
        <v>2</v>
      </c>
      <c r="C31" s="5" t="n">
        <v>2</v>
      </c>
    </row>
    <row r="32" spans="1:3">
      <c r="A32" s="4" t="s">
        <v>68</v>
      </c>
      <c r="B32" s="5" t="n">
        <v>186257</v>
      </c>
      <c r="C32" s="5" t="n">
        <v>184074</v>
      </c>
    </row>
    <row r="33" spans="1:3">
      <c r="A33" s="4" t="s">
        <v>69</v>
      </c>
      <c r="B33" s="5" t="n">
        <v>-170869</v>
      </c>
      <c r="C33" s="5" t="n">
        <v>-169238</v>
      </c>
    </row>
    <row r="34" spans="1:3">
      <c r="A34" s="4" t="s">
        <v>70</v>
      </c>
      <c r="B34" s="5" t="n">
        <v>-4181</v>
      </c>
      <c r="C34" s="5" t="n">
        <v>-4349</v>
      </c>
    </row>
    <row r="35" spans="1:3">
      <c r="A35" s="4" t="s">
        <v>71</v>
      </c>
      <c r="B35" s="5" t="n">
        <v>11209</v>
      </c>
      <c r="C35" s="5" t="n">
        <v>10489</v>
      </c>
    </row>
    <row r="36" spans="1:3">
      <c r="A36" s="4" t="s">
        <v>72</v>
      </c>
      <c r="B36" s="6" t="n">
        <v>16496</v>
      </c>
      <c r="C36" s="6" t="n">
        <v>14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03</v>
      </c>
    </row>
    <row r="4" spans="1:2">
      <c r="A4" s="4" t="s">
        <v>204</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52</v>
      </c>
      <c r="B1" s="2" t="s">
        <v>84</v>
      </c>
      <c r="D1" s="2" t="s">
        <v>1</v>
      </c>
    </row>
    <row r="2" spans="1:6">
      <c r="B2" s="2" t="s">
        <v>2</v>
      </c>
      <c r="C2" s="2" t="s">
        <v>85</v>
      </c>
      <c r="D2" s="2" t="s">
        <v>2</v>
      </c>
      <c r="E2" s="2" t="s">
        <v>85</v>
      </c>
      <c r="F2" s="2" t="s">
        <v>36</v>
      </c>
    </row>
    <row r="3" spans="1:6">
      <c r="A3" s="4" t="s">
        <v>155</v>
      </c>
      <c r="B3" s="6" t="n">
        <v>-1084000</v>
      </c>
      <c r="C3" s="6" t="n">
        <v>-2298000</v>
      </c>
      <c r="D3" s="6" t="n">
        <v>-1572000</v>
      </c>
      <c r="E3" s="6" t="n">
        <v>-8576000</v>
      </c>
    </row>
    <row r="4" spans="1:6">
      <c r="A4" s="4" t="s">
        <v>69</v>
      </c>
      <c r="B4" s="5" t="n">
        <v>-170869000</v>
      </c>
      <c r="D4" s="5" t="n">
        <v>-170869000</v>
      </c>
      <c r="F4" s="6" t="n">
        <v>-169238000</v>
      </c>
    </row>
    <row r="5" spans="1:6">
      <c r="A5" s="4" t="s">
        <v>253</v>
      </c>
      <c r="B5" s="6" t="n">
        <v>9700000</v>
      </c>
      <c r="D5" s="5" t="n">
        <v>9700000</v>
      </c>
      <c r="F5" s="6" t="n">
        <v>8905000</v>
      </c>
    </row>
    <row r="6" spans="1:6">
      <c r="A6" s="4" t="s">
        <v>254</v>
      </c>
      <c r="D6" s="6" t="n">
        <v>1376000</v>
      </c>
      <c r="E6" s="6" t="n">
        <v>957000</v>
      </c>
    </row>
    <row r="7" spans="1:6">
      <c r="A7" s="4" t="s">
        <v>255</v>
      </c>
    </row>
    <row r="8" spans="1:6">
      <c r="A8" s="4" t="s">
        <v>256</v>
      </c>
      <c r="D8" s="5" t="n">
        <v>446577</v>
      </c>
    </row>
    <row r="9" spans="1:6">
      <c r="A9" s="4" t="s">
        <v>257</v>
      </c>
      <c r="D9" s="6" t="n">
        <v>1563000</v>
      </c>
    </row>
    <row r="10" spans="1:6">
      <c r="A10" s="4" t="s">
        <v>254</v>
      </c>
      <c r="D10" s="6" t="n">
        <v>1376000</v>
      </c>
    </row>
    <row r="11" spans="1:6">
      <c r="A11" s="4" t="s">
        <v>258</v>
      </c>
      <c r="B11" s="8" t="n">
        <v>3.5</v>
      </c>
      <c r="D11" s="8" t="n">
        <v>3.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85</v>
      </c>
    </row>
    <row r="3" spans="1:3">
      <c r="A3" s="4" t="s">
        <v>260</v>
      </c>
      <c r="B3" s="5" t="n">
        <v>891000</v>
      </c>
      <c r="C3" s="5" t="n">
        <v>695000</v>
      </c>
    </row>
    <row r="4" spans="1:3">
      <c r="A4" s="4" t="s">
        <v>261</v>
      </c>
    </row>
    <row r="5" spans="1:3">
      <c r="A5" s="4" t="s">
        <v>260</v>
      </c>
      <c r="B5" s="5" t="n">
        <v>2000</v>
      </c>
      <c r="C5" s="5" t="n">
        <v>4000</v>
      </c>
    </row>
    <row r="6" spans="1:3">
      <c r="A6" s="4" t="s">
        <v>262</v>
      </c>
    </row>
    <row r="7" spans="1:3">
      <c r="A7" s="4" t="s">
        <v>260</v>
      </c>
      <c r="B7" s="5" t="n">
        <v>358000</v>
      </c>
      <c r="C7" s="5" t="n">
        <v>160000</v>
      </c>
    </row>
    <row r="8" spans="1:3">
      <c r="A8" s="4" t="s">
        <v>263</v>
      </c>
    </row>
    <row r="9" spans="1:3">
      <c r="A9" s="4" t="s">
        <v>260</v>
      </c>
      <c r="B9" s="5" t="n">
        <v>468000</v>
      </c>
      <c r="C9" s="5" t="n">
        <v>468000</v>
      </c>
    </row>
    <row r="10" spans="1:3">
      <c r="A10" s="4" t="s">
        <v>264</v>
      </c>
    </row>
    <row r="11" spans="1:3">
      <c r="A11" s="4" t="s">
        <v>260</v>
      </c>
      <c r="B11" s="5" t="n">
        <v>17000</v>
      </c>
      <c r="C11" s="5" t="n">
        <v>17000</v>
      </c>
    </row>
    <row r="12" spans="1:3">
      <c r="A12" s="4" t="s">
        <v>265</v>
      </c>
    </row>
    <row r="13" spans="1:3">
      <c r="A13" s="4" t="s">
        <v>260</v>
      </c>
      <c r="B13" s="5" t="n">
        <v>46000</v>
      </c>
      <c r="C13" s="5" t="n">
        <v>46000</v>
      </c>
    </row>
    <row r="14" spans="1:3">
      <c r="A14" s="4" t="s">
        <v>266</v>
      </c>
    </row>
    <row r="15" spans="1:3">
      <c r="A15" s="4" t="s">
        <v>260</v>
      </c>
      <c r="B15" s="5" t="n">
        <v>30668</v>
      </c>
      <c r="C15" s="5" t="n">
        <v>30668</v>
      </c>
    </row>
    <row r="16" spans="1:3">
      <c r="A16" s="4" t="s">
        <v>267</v>
      </c>
    </row>
    <row r="17" spans="1:3">
      <c r="A17" s="4" t="s">
        <v>260</v>
      </c>
      <c r="B17" s="5" t="n">
        <v>15332</v>
      </c>
      <c r="C17" s="5" t="n">
        <v>1533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84</v>
      </c>
      <c r="D1" s="2" t="s">
        <v>1</v>
      </c>
    </row>
    <row r="2" spans="1:5">
      <c r="B2" s="2" t="s">
        <v>2</v>
      </c>
      <c r="C2" s="2" t="s">
        <v>85</v>
      </c>
      <c r="D2" s="2" t="s">
        <v>2</v>
      </c>
      <c r="E2" s="2" t="s">
        <v>85</v>
      </c>
    </row>
    <row r="3" spans="1:5">
      <c r="A3" s="4" t="s">
        <v>269</v>
      </c>
      <c r="B3" s="6" t="n">
        <v>4678000</v>
      </c>
      <c r="C3" s="6" t="n">
        <v>5280000</v>
      </c>
      <c r="D3" s="6" t="n">
        <v>14357000</v>
      </c>
      <c r="E3" s="6" t="n">
        <v>14588000</v>
      </c>
    </row>
    <row r="4" spans="1:5">
      <c r="A4" s="4" t="s">
        <v>270</v>
      </c>
    </row>
    <row r="5" spans="1:5">
      <c r="A5" s="4" t="s">
        <v>269</v>
      </c>
      <c r="B5" s="5" t="n">
        <v>3528000</v>
      </c>
      <c r="C5" s="5" t="n">
        <v>4497000</v>
      </c>
      <c r="D5" s="5" t="n">
        <v>11290000</v>
      </c>
      <c r="E5" s="5" t="n">
        <v>12125000</v>
      </c>
    </row>
    <row r="6" spans="1:5">
      <c r="A6" s="4" t="s">
        <v>271</v>
      </c>
    </row>
    <row r="7" spans="1:5">
      <c r="A7" s="4" t="s">
        <v>269</v>
      </c>
      <c r="B7" s="5" t="n">
        <v>853000</v>
      </c>
      <c r="C7" s="5" t="n">
        <v>548000</v>
      </c>
      <c r="D7" s="5" t="n">
        <v>2188000</v>
      </c>
      <c r="E7" s="5" t="n">
        <v>1650000</v>
      </c>
    </row>
    <row r="8" spans="1:5">
      <c r="A8" s="4" t="s">
        <v>104</v>
      </c>
    </row>
    <row r="9" spans="1:5">
      <c r="A9" s="4" t="s">
        <v>269</v>
      </c>
      <c r="B9" s="5" t="n">
        <v>4381000</v>
      </c>
      <c r="C9" s="5" t="n">
        <v>5045000</v>
      </c>
      <c r="D9" s="5" t="n">
        <v>13478000</v>
      </c>
      <c r="E9" s="5" t="n">
        <v>13775000</v>
      </c>
    </row>
    <row r="10" spans="1:5">
      <c r="A10" s="4" t="s">
        <v>105</v>
      </c>
    </row>
    <row r="11" spans="1:5">
      <c r="A11" s="4" t="s">
        <v>269</v>
      </c>
      <c r="B11" s="6" t="n">
        <v>297000</v>
      </c>
      <c r="C11" s="6" t="n">
        <v>235000</v>
      </c>
      <c r="D11" s="6" t="n">
        <v>879000</v>
      </c>
      <c r="E11" s="6" t="n">
        <v>813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72</v>
      </c>
      <c r="B1" s="2" t="s">
        <v>2</v>
      </c>
      <c r="C1" s="2" t="s">
        <v>36</v>
      </c>
    </row>
    <row r="2" spans="1:3">
      <c r="A2" s="3" t="s">
        <v>177</v>
      </c>
    </row>
    <row r="3" spans="1:3">
      <c r="A3" s="4" t="s">
        <v>273</v>
      </c>
      <c r="B3" s="6" t="n">
        <v>22000</v>
      </c>
      <c r="C3" s="6" t="n">
        <v>24000</v>
      </c>
    </row>
    <row r="4" spans="1:3">
      <c r="A4" s="4" t="s">
        <v>274</v>
      </c>
      <c r="B4" s="5" t="n">
        <v>671000</v>
      </c>
      <c r="C4" s="5" t="n">
        <v>443000</v>
      </c>
    </row>
    <row r="5" spans="1:3">
      <c r="A5" s="4" t="s">
        <v>275</v>
      </c>
      <c r="B5" s="6" t="n">
        <v>100000</v>
      </c>
      <c r="C5" s="6" t="n">
        <v>184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76</v>
      </c>
      <c r="B1" s="2" t="s">
        <v>84</v>
      </c>
      <c r="D1" s="2" t="s">
        <v>1</v>
      </c>
    </row>
    <row r="2" spans="1:5">
      <c r="B2" s="2" t="s">
        <v>2</v>
      </c>
      <c r="C2" s="2" t="s">
        <v>85</v>
      </c>
      <c r="D2" s="2" t="s">
        <v>2</v>
      </c>
      <c r="E2" s="2" t="s">
        <v>85</v>
      </c>
    </row>
    <row r="3" spans="1:5">
      <c r="A3" s="4" t="s">
        <v>277</v>
      </c>
      <c r="B3" s="6" t="n">
        <v>0</v>
      </c>
      <c r="C3" s="6" t="n">
        <v>0</v>
      </c>
      <c r="D3" s="6" t="n">
        <v>2472000</v>
      </c>
      <c r="E3" s="6" t="n">
        <v>0</v>
      </c>
    </row>
    <row r="4" spans="1:5">
      <c r="A4" s="4" t="s">
        <v>278</v>
      </c>
    </row>
    <row r="5" spans="1:5">
      <c r="A5" s="4" t="s">
        <v>279</v>
      </c>
      <c r="D5" s="5" t="n">
        <v>2700000</v>
      </c>
    </row>
    <row r="6" spans="1:5">
      <c r="A6" s="4" t="s">
        <v>280</v>
      </c>
      <c r="D6" s="5" t="n">
        <v>-228000</v>
      </c>
    </row>
    <row r="7" spans="1:5">
      <c r="A7" s="4" t="s">
        <v>277</v>
      </c>
      <c r="D7" s="6" t="n">
        <v>247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6</v>
      </c>
    </row>
    <row r="2" spans="1:3">
      <c r="A2" s="3" t="s">
        <v>74</v>
      </c>
    </row>
    <row r="3" spans="1:3">
      <c r="A3" s="4" t="s">
        <v>75</v>
      </c>
      <c r="B3" s="7" t="n">
        <v>0.0001</v>
      </c>
      <c r="C3" s="7" t="n">
        <v>0.0001</v>
      </c>
    </row>
    <row r="4" spans="1:3">
      <c r="A4" s="4" t="s">
        <v>76</v>
      </c>
      <c r="B4" s="5" t="n">
        <v>714286</v>
      </c>
      <c r="C4" s="5" t="n">
        <v>714286</v>
      </c>
    </row>
    <row r="5" spans="1:3">
      <c r="A5" s="4" t="s">
        <v>77</v>
      </c>
      <c r="B5" s="5" t="n">
        <v>2</v>
      </c>
      <c r="C5" s="5" t="n">
        <v>0</v>
      </c>
    </row>
    <row r="6" spans="1:3">
      <c r="A6" s="4" t="s">
        <v>78</v>
      </c>
      <c r="B6" s="5" t="n">
        <v>2</v>
      </c>
      <c r="C6" s="5" t="n">
        <v>0</v>
      </c>
    </row>
    <row r="7" spans="1:3">
      <c r="A7" s="4" t="s">
        <v>79</v>
      </c>
      <c r="B7" s="7" t="n">
        <v>0.0001</v>
      </c>
      <c r="C7" s="7" t="n">
        <v>0.0001</v>
      </c>
    </row>
    <row r="8" spans="1:3">
      <c r="A8" s="4" t="s">
        <v>80</v>
      </c>
      <c r="B8" s="5" t="n">
        <v>24000000</v>
      </c>
      <c r="C8" s="5" t="n">
        <v>24000000</v>
      </c>
    </row>
    <row r="9" spans="1:3">
      <c r="A9" s="4" t="s">
        <v>81</v>
      </c>
      <c r="B9" s="5" t="n">
        <v>1777483</v>
      </c>
      <c r="C9" s="5" t="n">
        <v>1316335</v>
      </c>
    </row>
    <row r="10" spans="1:3">
      <c r="A10" s="4" t="s">
        <v>82</v>
      </c>
      <c r="B10" s="5" t="n">
        <v>1777483</v>
      </c>
      <c r="C10" s="5" t="n">
        <v>13163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1</v>
      </c>
      <c r="B1" s="2" t="s">
        <v>2</v>
      </c>
      <c r="C1" s="2" t="s">
        <v>36</v>
      </c>
    </row>
    <row r="2" spans="1:3">
      <c r="A2" s="3" t="s">
        <v>282</v>
      </c>
    </row>
    <row r="3" spans="1:3">
      <c r="A3" s="4" t="s">
        <v>283</v>
      </c>
      <c r="B3" s="6" t="n">
        <v>1798000</v>
      </c>
      <c r="C3" s="6" t="n">
        <v>1766000</v>
      </c>
    </row>
    <row r="4" spans="1:3">
      <c r="A4" s="4" t="s">
        <v>284</v>
      </c>
      <c r="B4" s="5" t="n">
        <v>1027000</v>
      </c>
      <c r="C4" s="5" t="n">
        <v>1643000</v>
      </c>
    </row>
    <row r="5" spans="1:3">
      <c r="A5" s="4" t="s">
        <v>40</v>
      </c>
      <c r="B5" s="6" t="n">
        <v>2825000</v>
      </c>
      <c r="C5" s="6" t="n">
        <v>340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286</v>
      </c>
      <c r="D1" s="2" t="s">
        <v>36</v>
      </c>
    </row>
    <row r="2" spans="1:4">
      <c r="A2" s="4" t="s">
        <v>44</v>
      </c>
      <c r="B2" s="6" t="n">
        <v>1057000</v>
      </c>
      <c r="D2" s="6" t="n">
        <v>0</v>
      </c>
    </row>
    <row r="3" spans="1:4">
      <c r="A3" s="4" t="s">
        <v>287</v>
      </c>
      <c r="B3" s="5" t="n">
        <v>291000</v>
      </c>
      <c r="D3" s="5" t="n">
        <v>0</v>
      </c>
    </row>
    <row r="4" spans="1:4">
      <c r="A4" s="4" t="s">
        <v>59</v>
      </c>
      <c r="B4" s="5" t="n">
        <v>807000</v>
      </c>
      <c r="D4" s="5" t="n">
        <v>0</v>
      </c>
    </row>
    <row r="5" spans="1:4">
      <c r="A5" s="4" t="s">
        <v>288</v>
      </c>
      <c r="B5" s="5" t="n">
        <v>0</v>
      </c>
      <c r="D5" s="5" t="n">
        <v>95000</v>
      </c>
    </row>
    <row r="6" spans="1:4">
      <c r="A6" s="4" t="s">
        <v>289</v>
      </c>
      <c r="B6" s="6" t="n">
        <v>0</v>
      </c>
      <c r="D6" s="6" t="n">
        <v>141000</v>
      </c>
    </row>
    <row r="7" spans="1:4">
      <c r="A7" s="4" t="s">
        <v>290</v>
      </c>
    </row>
    <row r="8" spans="1:4">
      <c r="A8" s="4" t="s">
        <v>44</v>
      </c>
      <c r="C8" s="6" t="n">
        <v>1442000</v>
      </c>
    </row>
    <row r="9" spans="1:4">
      <c r="A9" s="4" t="s">
        <v>287</v>
      </c>
      <c r="C9" s="5" t="n">
        <v>497000</v>
      </c>
    </row>
    <row r="10" spans="1:4">
      <c r="A10" s="4" t="s">
        <v>59</v>
      </c>
      <c r="C10" s="5" t="n">
        <v>1005000</v>
      </c>
    </row>
    <row r="11" spans="1:4">
      <c r="A11" s="4" t="s">
        <v>288</v>
      </c>
      <c r="C11" s="5" t="n">
        <v>95000</v>
      </c>
    </row>
    <row r="12" spans="1:4">
      <c r="A12" s="4" t="s">
        <v>289</v>
      </c>
      <c r="C12" s="6" t="n">
        <v>14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291</v>
      </c>
      <c r="B1" s="2" t="s">
        <v>84</v>
      </c>
      <c r="C1" s="2" t="s">
        <v>1</v>
      </c>
    </row>
    <row r="2" spans="1:3">
      <c r="B2" s="2" t="s">
        <v>292</v>
      </c>
      <c r="C2" s="2" t="s">
        <v>292</v>
      </c>
    </row>
    <row r="3" spans="1:3">
      <c r="A3" s="3" t="s">
        <v>282</v>
      </c>
    </row>
    <row r="4" spans="1:3">
      <c r="A4" s="4" t="s">
        <v>293</v>
      </c>
      <c r="B4" s="6" t="n">
        <v>146000</v>
      </c>
      <c r="C4" s="6" t="n">
        <v>444000</v>
      </c>
    </row>
    <row r="5" spans="1:3">
      <c r="A5" s="4" t="s">
        <v>294</v>
      </c>
      <c r="C5" s="6" t="n">
        <v>464000</v>
      </c>
    </row>
    <row r="6" spans="1:3">
      <c r="A6" s="4" t="s">
        <v>295</v>
      </c>
      <c r="B6" s="4" t="s">
        <v>296</v>
      </c>
      <c r="C6" s="4" t="s">
        <v>296</v>
      </c>
    </row>
    <row r="7" spans="1:3">
      <c r="A7" s="4" t="s">
        <v>297</v>
      </c>
      <c r="B7" s="4" t="s">
        <v>298</v>
      </c>
      <c r="C7"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299</v>
      </c>
      <c r="B1" s="2" t="s">
        <v>300</v>
      </c>
    </row>
    <row r="2" spans="1:2">
      <c r="A2" s="3" t="s">
        <v>236</v>
      </c>
    </row>
    <row r="3" spans="1:2">
      <c r="A3" s="4" t="s">
        <v>301</v>
      </c>
      <c r="B3" s="6" t="n">
        <v>109000</v>
      </c>
    </row>
    <row r="4" spans="1:2">
      <c r="A4" s="4" t="s">
        <v>302</v>
      </c>
      <c r="B4" s="5" t="n">
        <v>309000</v>
      </c>
    </row>
    <row r="5" spans="1:2">
      <c r="A5" s="4" t="s">
        <v>303</v>
      </c>
      <c r="B5" s="5" t="n">
        <v>270000</v>
      </c>
    </row>
    <row r="6" spans="1:2">
      <c r="A6" s="4" t="s">
        <v>304</v>
      </c>
      <c r="B6" s="5" t="n">
        <v>247000</v>
      </c>
    </row>
    <row r="7" spans="1:2">
      <c r="A7" s="4" t="s">
        <v>305</v>
      </c>
      <c r="B7" s="5" t="n">
        <v>223000</v>
      </c>
    </row>
    <row r="8" spans="1:2">
      <c r="A8" s="4" t="s">
        <v>306</v>
      </c>
      <c r="B8" s="5" t="n">
        <v>84000</v>
      </c>
    </row>
    <row r="9" spans="1:2">
      <c r="A9" s="4" t="s">
        <v>307</v>
      </c>
      <c r="B9" s="5" t="n">
        <v>1242000</v>
      </c>
    </row>
    <row r="10" spans="1:2">
      <c r="A10" s="4" t="s">
        <v>308</v>
      </c>
      <c r="B10" s="5" t="n">
        <v>-145000</v>
      </c>
    </row>
    <row r="11" spans="1:2">
      <c r="A11" s="4" t="s">
        <v>309</v>
      </c>
      <c r="B11" s="6" t="n">
        <v>109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10</v>
      </c>
      <c r="B1" s="2" t="s">
        <v>2</v>
      </c>
      <c r="C1" s="2" t="s">
        <v>286</v>
      </c>
      <c r="D1" s="2" t="s">
        <v>36</v>
      </c>
    </row>
    <row r="2" spans="1:4">
      <c r="A2" s="4" t="s">
        <v>311</v>
      </c>
      <c r="B2" s="6" t="n">
        <v>1057000</v>
      </c>
      <c r="D2" s="6" t="n">
        <v>0</v>
      </c>
    </row>
    <row r="3" spans="1:4">
      <c r="A3" s="4" t="s">
        <v>312</v>
      </c>
      <c r="D3" s="6" t="n">
        <v>1097000</v>
      </c>
    </row>
    <row r="4" spans="1:4">
      <c r="A4" s="4" t="s">
        <v>290</v>
      </c>
    </row>
    <row r="5" spans="1:4">
      <c r="A5" s="4" t="s">
        <v>311</v>
      </c>
      <c r="C5" s="6" t="n">
        <v>1442000</v>
      </c>
    </row>
    <row r="6" spans="1:4">
      <c r="A6" s="4" t="s">
        <v>312</v>
      </c>
      <c r="C6" s="6" t="n">
        <v>150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13</v>
      </c>
      <c r="B1" s="2" t="s">
        <v>84</v>
      </c>
      <c r="D1" s="2" t="s">
        <v>1</v>
      </c>
    </row>
    <row r="2" spans="1:5">
      <c r="B2" s="2" t="s">
        <v>2</v>
      </c>
      <c r="C2" s="2" t="s">
        <v>85</v>
      </c>
      <c r="D2" s="2" t="s">
        <v>2</v>
      </c>
      <c r="E2" s="2" t="s">
        <v>85</v>
      </c>
    </row>
    <row r="3" spans="1:5">
      <c r="A3" s="4" t="s">
        <v>314</v>
      </c>
      <c r="B3" s="6" t="n">
        <v>684000</v>
      </c>
      <c r="D3" s="6" t="n">
        <v>684000</v>
      </c>
    </row>
    <row r="4" spans="1:5">
      <c r="A4" s="4" t="s">
        <v>315</v>
      </c>
      <c r="D4" s="5" t="n">
        <v>984000</v>
      </c>
    </row>
    <row r="5" spans="1:5">
      <c r="A5" s="4" t="s">
        <v>316</v>
      </c>
    </row>
    <row r="6" spans="1:5">
      <c r="A6" s="4" t="s">
        <v>317</v>
      </c>
      <c r="B6" s="6" t="n">
        <v>84000</v>
      </c>
      <c r="C6" s="6" t="n">
        <v>101000</v>
      </c>
      <c r="D6" s="6" t="n">
        <v>220000</v>
      </c>
      <c r="E6" s="6" t="n">
        <v>36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8</v>
      </c>
      <c r="B1" s="2" t="s">
        <v>2</v>
      </c>
      <c r="C1" s="2" t="s">
        <v>36</v>
      </c>
    </row>
    <row r="2" spans="1:3">
      <c r="A2" s="3" t="s">
        <v>319</v>
      </c>
    </row>
    <row r="3" spans="1:3">
      <c r="A3" s="4" t="s">
        <v>320</v>
      </c>
      <c r="B3" s="5" t="n">
        <v>714286</v>
      </c>
      <c r="C3" s="5" t="n">
        <v>714286</v>
      </c>
    </row>
    <row r="4" spans="1:3">
      <c r="A4" s="4" t="s">
        <v>75</v>
      </c>
      <c r="B4" s="7" t="n">
        <v>0.0001</v>
      </c>
      <c r="C4" s="7" t="n">
        <v>0.0001</v>
      </c>
    </row>
    <row r="5" spans="1:3">
      <c r="A5" s="4" t="s">
        <v>79</v>
      </c>
      <c r="B5" s="7" t="n">
        <v>0.0001</v>
      </c>
      <c r="C5" s="7" t="n">
        <v>0.0001</v>
      </c>
    </row>
    <row r="6" spans="1:3">
      <c r="A6" s="4" t="s">
        <v>80</v>
      </c>
      <c r="B6" s="5" t="n">
        <v>24000000</v>
      </c>
      <c r="C6" s="5" t="n">
        <v>24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21</v>
      </c>
      <c r="B1" s="2" t="s">
        <v>84</v>
      </c>
      <c r="D1" s="2" t="s">
        <v>1</v>
      </c>
    </row>
    <row r="2" spans="1:5">
      <c r="B2" s="2" t="s">
        <v>2</v>
      </c>
      <c r="C2" s="2" t="s">
        <v>85</v>
      </c>
      <c r="D2" s="2" t="s">
        <v>2</v>
      </c>
      <c r="E2" s="2" t="s">
        <v>85</v>
      </c>
    </row>
    <row r="3" spans="1:5">
      <c r="A3" s="4" t="s">
        <v>322</v>
      </c>
      <c r="B3" s="6" t="n">
        <v>112000</v>
      </c>
      <c r="C3" s="6" t="n">
        <v>402000</v>
      </c>
      <c r="D3" s="6" t="n">
        <v>537000</v>
      </c>
      <c r="E3" s="6" t="n">
        <v>1275000</v>
      </c>
    </row>
    <row r="4" spans="1:5">
      <c r="A4" s="4" t="s">
        <v>323</v>
      </c>
    </row>
    <row r="5" spans="1:5">
      <c r="A5" s="4" t="s">
        <v>322</v>
      </c>
      <c r="B5" s="5" t="n">
        <v>17000</v>
      </c>
      <c r="C5" s="5" t="n">
        <v>24000</v>
      </c>
      <c r="D5" s="5" t="n">
        <v>51000</v>
      </c>
      <c r="E5" s="5" t="n">
        <v>89000</v>
      </c>
    </row>
    <row r="6" spans="1:5">
      <c r="A6" s="4" t="s">
        <v>324</v>
      </c>
    </row>
    <row r="7" spans="1:5">
      <c r="A7" s="4" t="s">
        <v>322</v>
      </c>
      <c r="B7" s="5" t="n">
        <v>19000</v>
      </c>
      <c r="C7" s="5" t="n">
        <v>26000</v>
      </c>
      <c r="D7" s="5" t="n">
        <v>60000</v>
      </c>
      <c r="E7" s="5" t="n">
        <v>87000</v>
      </c>
    </row>
    <row r="8" spans="1:5">
      <c r="A8" s="4" t="s">
        <v>325</v>
      </c>
    </row>
    <row r="9" spans="1:5">
      <c r="A9" s="4" t="s">
        <v>322</v>
      </c>
      <c r="B9" s="6" t="n">
        <v>76000</v>
      </c>
      <c r="C9" s="6" t="n">
        <v>352000</v>
      </c>
      <c r="D9" s="6" t="n">
        <v>426000</v>
      </c>
      <c r="E9" s="6" t="n">
        <v>1099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37"/>
  </cols>
  <sheetData>
    <row r="1" spans="1:2">
      <c r="A1" s="1" t="s">
        <v>326</v>
      </c>
      <c r="B1" s="2" t="s">
        <v>1</v>
      </c>
    </row>
    <row r="2" spans="1:2">
      <c r="B2" s="2" t="s">
        <v>327</v>
      </c>
    </row>
    <row r="3" spans="1:2">
      <c r="A3" s="3" t="s">
        <v>328</v>
      </c>
    </row>
    <row r="4" spans="1:2">
      <c r="A4" s="4" t="s">
        <v>329</v>
      </c>
      <c r="B4" s="5" t="n">
        <v>165000</v>
      </c>
    </row>
    <row r="5" spans="1:2">
      <c r="A5" s="4" t="s">
        <v>330</v>
      </c>
      <c r="B5" s="5" t="n">
        <v>268000</v>
      </c>
    </row>
    <row r="6" spans="1:2">
      <c r="A6" s="4" t="s">
        <v>331</v>
      </c>
      <c r="B6" s="5" t="n">
        <v>0</v>
      </c>
    </row>
    <row r="7" spans="1:2">
      <c r="A7" s="4" t="s">
        <v>332</v>
      </c>
      <c r="B7" s="5" t="n">
        <v>-7000</v>
      </c>
    </row>
    <row r="8" spans="1:2">
      <c r="A8" s="4" t="s">
        <v>333</v>
      </c>
      <c r="B8" s="5" t="n">
        <v>-68000</v>
      </c>
    </row>
    <row r="9" spans="1:2">
      <c r="A9" s="4" t="s">
        <v>334</v>
      </c>
      <c r="B9" s="5" t="n">
        <v>358000</v>
      </c>
    </row>
    <row r="10" spans="1:2">
      <c r="A10" s="4" t="s">
        <v>335</v>
      </c>
      <c r="B10" s="5" t="n">
        <v>77000</v>
      </c>
    </row>
    <row r="11" spans="1:2">
      <c r="A11" s="3" t="s">
        <v>336</v>
      </c>
    </row>
    <row r="12" spans="1:2">
      <c r="A12" s="4" t="s">
        <v>337</v>
      </c>
      <c r="B12" s="8" t="n">
        <v>72.88</v>
      </c>
    </row>
    <row r="13" spans="1:2">
      <c r="A13" s="4" t="s">
        <v>338</v>
      </c>
      <c r="B13" s="9" t="n">
        <v>4.36</v>
      </c>
    </row>
    <row r="14" spans="1:2">
      <c r="A14" s="4" t="s">
        <v>339</v>
      </c>
      <c r="B14" s="9" t="n">
        <v>32.07</v>
      </c>
    </row>
    <row r="15" spans="1:2">
      <c r="A15" s="4" t="s">
        <v>340</v>
      </c>
      <c r="B15" s="9" t="n">
        <v>36.61</v>
      </c>
    </row>
    <row r="16" spans="1:2">
      <c r="A16" s="4" t="s">
        <v>341</v>
      </c>
      <c r="B16" s="9" t="n">
        <v>29.27</v>
      </c>
    </row>
    <row r="17" spans="1:2">
      <c r="A17" s="4" t="s">
        <v>342</v>
      </c>
      <c r="B17" s="8" t="n">
        <v>111.48</v>
      </c>
    </row>
    <row r="18" spans="1:2">
      <c r="A18" s="3" t="s">
        <v>343</v>
      </c>
    </row>
    <row r="19" spans="1:2">
      <c r="A19" s="4" t="s">
        <v>334</v>
      </c>
      <c r="B19" s="4" t="s">
        <v>344</v>
      </c>
    </row>
    <row r="20" spans="1:2">
      <c r="A20" s="4" t="s">
        <v>335</v>
      </c>
      <c r="B20" s="4" t="s">
        <v>345</v>
      </c>
    </row>
    <row r="21" spans="1:2">
      <c r="A21" s="3" t="s">
        <v>346</v>
      </c>
    </row>
    <row r="22" spans="1:2">
      <c r="A22" s="4" t="s">
        <v>347</v>
      </c>
      <c r="B22" s="6" t="n">
        <v>0</v>
      </c>
    </row>
    <row r="23" spans="1:2">
      <c r="A23" s="4" t="s">
        <v>348</v>
      </c>
      <c r="B23"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9</v>
      </c>
      <c r="B1" s="2" t="s">
        <v>1</v>
      </c>
    </row>
    <row r="2" spans="1:2">
      <c r="B2" s="2" t="s">
        <v>350</v>
      </c>
    </row>
    <row r="3" spans="1:2">
      <c r="A3" s="3" t="s">
        <v>351</v>
      </c>
    </row>
    <row r="4" spans="1:2">
      <c r="A4" s="4" t="s">
        <v>352</v>
      </c>
      <c r="B4" s="5" t="n">
        <v>4000</v>
      </c>
    </row>
    <row r="5" spans="1:2">
      <c r="A5" s="4" t="s">
        <v>353</v>
      </c>
      <c r="B5" s="5" t="n">
        <v>0</v>
      </c>
    </row>
    <row r="6" spans="1:2">
      <c r="A6" s="4" t="s">
        <v>354</v>
      </c>
      <c r="B6" s="5" t="n">
        <v>-2000</v>
      </c>
    </row>
    <row r="7" spans="1:2">
      <c r="A7" s="4" t="s">
        <v>355</v>
      </c>
      <c r="B7" s="5" t="n">
        <v>0</v>
      </c>
    </row>
    <row r="8" spans="1:2">
      <c r="A8" s="4" t="s">
        <v>356</v>
      </c>
      <c r="B8" s="5" t="n">
        <v>2000</v>
      </c>
    </row>
    <row r="9" spans="1:2">
      <c r="A9" s="4" t="s">
        <v>357</v>
      </c>
      <c r="B9" s="8" t="n">
        <v>27.96</v>
      </c>
    </row>
    <row r="10" spans="1:2">
      <c r="A10" s="4" t="s">
        <v>358</v>
      </c>
      <c r="B10" s="4" t="s">
        <v>64</v>
      </c>
    </row>
    <row r="11" spans="1:2">
      <c r="A11" s="4" t="s">
        <v>359</v>
      </c>
      <c r="B11" s="9" t="n">
        <v>39.02</v>
      </c>
    </row>
    <row r="12" spans="1:2">
      <c r="A12" s="4" t="s">
        <v>360</v>
      </c>
      <c r="B12" s="4" t="s">
        <v>64</v>
      </c>
    </row>
    <row r="13" spans="1:2">
      <c r="A13" s="4" t="s">
        <v>361</v>
      </c>
      <c r="B13" s="8" t="n">
        <v>1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6" t="n">
        <v>4678</v>
      </c>
      <c r="C3" s="6" t="n">
        <v>5280</v>
      </c>
      <c r="D3" s="6" t="n">
        <v>14357</v>
      </c>
      <c r="E3" s="6" t="n">
        <v>14588</v>
      </c>
    </row>
    <row r="4" spans="1:5">
      <c r="A4" s="4" t="s">
        <v>87</v>
      </c>
      <c r="B4" s="5" t="n">
        <v>2520</v>
      </c>
      <c r="C4" s="5" t="n">
        <v>2433</v>
      </c>
      <c r="D4" s="5" t="n">
        <v>7538</v>
      </c>
      <c r="E4" s="5" t="n">
        <v>7583</v>
      </c>
    </row>
    <row r="5" spans="1:5">
      <c r="A5" s="4" t="s">
        <v>88</v>
      </c>
      <c r="B5" s="5" t="n">
        <v>2158</v>
      </c>
      <c r="C5" s="5" t="n">
        <v>2847</v>
      </c>
      <c r="D5" s="5" t="n">
        <v>6819</v>
      </c>
      <c r="E5" s="5" t="n">
        <v>7005</v>
      </c>
    </row>
    <row r="6" spans="1:5">
      <c r="A6" s="3" t="s">
        <v>89</v>
      </c>
    </row>
    <row r="7" spans="1:5">
      <c r="A7" s="4" t="s">
        <v>90</v>
      </c>
      <c r="B7" s="5" t="n">
        <v>248</v>
      </c>
      <c r="C7" s="5" t="n">
        <v>451</v>
      </c>
      <c r="D7" s="5" t="n">
        <v>856</v>
      </c>
      <c r="E7" s="5" t="n">
        <v>1191</v>
      </c>
    </row>
    <row r="8" spans="1:5">
      <c r="A8" s="4" t="s">
        <v>91</v>
      </c>
      <c r="B8" s="5" t="n">
        <v>2892</v>
      </c>
      <c r="C8" s="5" t="n">
        <v>4746</v>
      </c>
      <c r="D8" s="5" t="n">
        <v>9877</v>
      </c>
      <c r="E8" s="5" t="n">
        <v>14368</v>
      </c>
    </row>
    <row r="9" spans="1:5">
      <c r="A9" s="4" t="s">
        <v>92</v>
      </c>
      <c r="B9" s="5" t="n">
        <v>3140</v>
      </c>
      <c r="C9" s="5" t="n">
        <v>5197</v>
      </c>
      <c r="D9" s="5" t="n">
        <v>10733</v>
      </c>
      <c r="E9" s="5" t="n">
        <v>15559</v>
      </c>
    </row>
    <row r="10" spans="1:5">
      <c r="A10" s="4" t="s">
        <v>93</v>
      </c>
      <c r="B10" s="5" t="n">
        <v>-982</v>
      </c>
      <c r="C10" s="5" t="n">
        <v>-2350</v>
      </c>
      <c r="D10" s="5" t="n">
        <v>-3914</v>
      </c>
      <c r="E10" s="5" t="n">
        <v>-8554</v>
      </c>
    </row>
    <row r="11" spans="1:5">
      <c r="A11" s="4" t="s">
        <v>94</v>
      </c>
      <c r="B11" s="5" t="n">
        <v>-1</v>
      </c>
      <c r="C11" s="5" t="n">
        <v>-7</v>
      </c>
      <c r="D11" s="5" t="n">
        <v>-13</v>
      </c>
      <c r="E11" s="5" t="n">
        <v>-26</v>
      </c>
    </row>
    <row r="12" spans="1:5">
      <c r="A12" s="4" t="s">
        <v>95</v>
      </c>
      <c r="B12" s="5" t="n">
        <v>33</v>
      </c>
      <c r="C12" s="5" t="n">
        <v>37</v>
      </c>
      <c r="D12" s="5" t="n">
        <v>117</v>
      </c>
      <c r="E12" s="5" t="n">
        <v>139</v>
      </c>
    </row>
    <row r="13" spans="1:5">
      <c r="A13" s="4" t="s">
        <v>96</v>
      </c>
      <c r="B13" s="5" t="n">
        <v>-134</v>
      </c>
      <c r="C13" s="5" t="n">
        <v>22</v>
      </c>
      <c r="D13" s="5" t="n">
        <v>-234</v>
      </c>
      <c r="E13" s="5" t="n">
        <v>-135</v>
      </c>
    </row>
    <row r="14" spans="1:5">
      <c r="A14" s="4" t="s">
        <v>97</v>
      </c>
      <c r="B14" s="5" t="n">
        <v>0</v>
      </c>
      <c r="C14" s="5" t="n">
        <v>0</v>
      </c>
      <c r="D14" s="5" t="n">
        <v>2472</v>
      </c>
      <c r="E14" s="5" t="n">
        <v>0</v>
      </c>
    </row>
    <row r="15" spans="1:5">
      <c r="A15" s="4" t="s">
        <v>98</v>
      </c>
      <c r="B15" s="6" t="n">
        <v>-1084</v>
      </c>
      <c r="C15" s="6" t="n">
        <v>-2298</v>
      </c>
      <c r="D15" s="6" t="n">
        <v>-1572</v>
      </c>
      <c r="E15" s="6" t="n">
        <v>-8576</v>
      </c>
    </row>
    <row r="16" spans="1:5">
      <c r="A16" s="4" t="s">
        <v>99</v>
      </c>
      <c r="B16" s="8" t="n">
        <v>-0.72</v>
      </c>
      <c r="C16" s="8" t="n">
        <v>-2.37</v>
      </c>
      <c r="D16" s="8" t="n">
        <v>-1.14</v>
      </c>
      <c r="E16" s="8" t="n">
        <v>-10.79</v>
      </c>
    </row>
    <row r="17" spans="1:5">
      <c r="A17" s="4" t="s">
        <v>100</v>
      </c>
      <c r="B17" s="5" t="n">
        <v>1500</v>
      </c>
      <c r="C17" s="5" t="n">
        <v>971</v>
      </c>
      <c r="D17" s="5" t="n">
        <v>1378</v>
      </c>
      <c r="E17" s="5" t="n">
        <v>795</v>
      </c>
    </row>
    <row r="18" spans="1:5">
      <c r="A18" s="3" t="s">
        <v>101</v>
      </c>
    </row>
    <row r="19" spans="1:5">
      <c r="A19" s="4" t="s">
        <v>98</v>
      </c>
      <c r="B19" s="6" t="n">
        <v>-1084</v>
      </c>
      <c r="C19" s="6" t="n">
        <v>-2298</v>
      </c>
      <c r="D19" s="6" t="n">
        <v>-1572</v>
      </c>
      <c r="E19" s="6" t="n">
        <v>-8576</v>
      </c>
    </row>
    <row r="20" spans="1:5">
      <c r="A20" s="4" t="s">
        <v>102</v>
      </c>
      <c r="B20" s="5" t="n">
        <v>264</v>
      </c>
      <c r="C20" s="5" t="n">
        <v>-291</v>
      </c>
      <c r="D20" s="5" t="n">
        <v>168</v>
      </c>
      <c r="E20" s="5" t="n">
        <v>-443</v>
      </c>
    </row>
    <row r="21" spans="1:5">
      <c r="A21" s="4" t="s">
        <v>103</v>
      </c>
      <c r="B21" s="5" t="n">
        <v>-820</v>
      </c>
      <c r="C21" s="5" t="n">
        <v>-2589</v>
      </c>
      <c r="D21" s="5" t="n">
        <v>-1404</v>
      </c>
      <c r="E21" s="5" t="n">
        <v>-9019</v>
      </c>
    </row>
    <row r="22" spans="1:5">
      <c r="A22" s="4" t="s">
        <v>104</v>
      </c>
    </row>
    <row r="23" spans="1:5">
      <c r="A23" s="4" t="s">
        <v>86</v>
      </c>
      <c r="B23" s="5" t="n">
        <v>4381</v>
      </c>
      <c r="C23" s="5" t="n">
        <v>5045</v>
      </c>
      <c r="D23" s="5" t="n">
        <v>13478</v>
      </c>
      <c r="E23" s="5" t="n">
        <v>13775</v>
      </c>
    </row>
    <row r="24" spans="1:5">
      <c r="A24" s="4" t="s">
        <v>87</v>
      </c>
      <c r="B24" s="5" t="n">
        <v>2394</v>
      </c>
      <c r="C24" s="5" t="n">
        <v>2269</v>
      </c>
      <c r="D24" s="5" t="n">
        <v>7147</v>
      </c>
      <c r="E24" s="5" t="n">
        <v>7006</v>
      </c>
    </row>
    <row r="25" spans="1:5">
      <c r="A25" s="4" t="s">
        <v>105</v>
      </c>
    </row>
    <row r="26" spans="1:5">
      <c r="A26" s="4" t="s">
        <v>86</v>
      </c>
      <c r="B26" s="5" t="n">
        <v>297</v>
      </c>
      <c r="C26" s="5" t="n">
        <v>235</v>
      </c>
      <c r="D26" s="5" t="n">
        <v>879</v>
      </c>
      <c r="E26" s="5" t="n">
        <v>813</v>
      </c>
    </row>
    <row r="27" spans="1:5">
      <c r="A27" s="4" t="s">
        <v>87</v>
      </c>
      <c r="B27" s="6" t="n">
        <v>126</v>
      </c>
      <c r="C27" s="6" t="n">
        <v>164</v>
      </c>
      <c r="D27" s="6" t="n">
        <v>391</v>
      </c>
      <c r="E27" s="6" t="n">
        <v>5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31"/>
  </cols>
  <sheetData>
    <row r="1" spans="1:2">
      <c r="A1" s="1" t="s">
        <v>362</v>
      </c>
      <c r="B1" s="2" t="s">
        <v>1</v>
      </c>
    </row>
    <row r="2" spans="1:2">
      <c r="B2" s="2" t="s">
        <v>363</v>
      </c>
    </row>
    <row r="3" spans="1:2">
      <c r="A3" s="4" t="s">
        <v>262</v>
      </c>
    </row>
    <row r="4" spans="1:2">
      <c r="A4" s="4" t="s">
        <v>364</v>
      </c>
      <c r="B4" s="6" t="n">
        <v>1126000</v>
      </c>
    </row>
    <row r="5" spans="1:2">
      <c r="A5" s="4" t="s">
        <v>365</v>
      </c>
      <c r="B5" s="4" t="s">
        <v>366</v>
      </c>
    </row>
    <row r="6" spans="1:2">
      <c r="A6" s="4" t="s">
        <v>367</v>
      </c>
      <c r="B6" s="8" t="n">
        <v>4.36</v>
      </c>
    </row>
    <row r="7" spans="1:2">
      <c r="A7" s="4" t="s">
        <v>368</v>
      </c>
    </row>
    <row r="8" spans="1:2">
      <c r="A8" s="4" t="s">
        <v>369</v>
      </c>
      <c r="B8" s="6" t="n">
        <v>20000</v>
      </c>
    </row>
    <row r="9" spans="1:2">
      <c r="A9" s="4" t="s">
        <v>365</v>
      </c>
      <c r="B9"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71</v>
      </c>
      <c r="B1" s="2" t="s">
        <v>84</v>
      </c>
      <c r="D1" s="2" t="s">
        <v>1</v>
      </c>
    </row>
    <row r="2" spans="1:5">
      <c r="B2" s="2" t="s">
        <v>2</v>
      </c>
      <c r="C2" s="2" t="s">
        <v>85</v>
      </c>
      <c r="D2" s="2" t="s">
        <v>2</v>
      </c>
      <c r="E2" s="2" t="s">
        <v>85</v>
      </c>
    </row>
    <row r="3" spans="1:5">
      <c r="A3" s="4" t="s">
        <v>269</v>
      </c>
      <c r="B3" s="6" t="n">
        <v>4678000</v>
      </c>
      <c r="C3" s="6" t="n">
        <v>5280000</v>
      </c>
      <c r="D3" s="6" t="n">
        <v>14357000</v>
      </c>
      <c r="E3" s="6" t="n">
        <v>14588000</v>
      </c>
    </row>
    <row r="4" spans="1:5">
      <c r="A4" s="4" t="s">
        <v>104</v>
      </c>
    </row>
    <row r="5" spans="1:5">
      <c r="A5" s="4" t="s">
        <v>269</v>
      </c>
      <c r="B5" s="5" t="n">
        <v>4381000</v>
      </c>
      <c r="C5" s="5" t="n">
        <v>5045000</v>
      </c>
      <c r="D5" s="5" t="n">
        <v>13478000</v>
      </c>
      <c r="E5" s="5" t="n">
        <v>13775000</v>
      </c>
    </row>
    <row r="6" spans="1:5">
      <c r="A6" s="4" t="s">
        <v>372</v>
      </c>
    </row>
    <row r="7" spans="1:5">
      <c r="A7" s="4" t="s">
        <v>269</v>
      </c>
      <c r="B7" s="5" t="n">
        <v>2059000</v>
      </c>
      <c r="C7" s="5" t="n">
        <v>2977000</v>
      </c>
      <c r="D7" s="5" t="n">
        <v>6753000</v>
      </c>
      <c r="E7" s="5" t="n">
        <v>7374000</v>
      </c>
    </row>
    <row r="8" spans="1:5">
      <c r="A8" s="4" t="s">
        <v>373</v>
      </c>
    </row>
    <row r="9" spans="1:5">
      <c r="A9" s="4" t="s">
        <v>269</v>
      </c>
      <c r="B9" s="5" t="n">
        <v>988000</v>
      </c>
      <c r="C9" s="5" t="n">
        <v>929000</v>
      </c>
      <c r="D9" s="5" t="n">
        <v>2577000</v>
      </c>
      <c r="E9" s="5" t="n">
        <v>3005000</v>
      </c>
    </row>
    <row r="10" spans="1:5">
      <c r="A10" s="4" t="s">
        <v>374</v>
      </c>
    </row>
    <row r="11" spans="1:5">
      <c r="A11" s="4" t="s">
        <v>269</v>
      </c>
      <c r="B11" s="6" t="n">
        <v>1334000</v>
      </c>
      <c r="C11" s="6" t="n">
        <v>1139000</v>
      </c>
      <c r="D11" s="6" t="n">
        <v>4148000</v>
      </c>
      <c r="E11" s="6" t="n">
        <v>339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84</v>
      </c>
      <c r="D1" s="2" t="s">
        <v>1</v>
      </c>
    </row>
    <row r="2" spans="1:5">
      <c r="B2" s="2" t="s">
        <v>2</v>
      </c>
      <c r="C2" s="2" t="s">
        <v>85</v>
      </c>
      <c r="D2" s="2" t="s">
        <v>2</v>
      </c>
      <c r="E2" s="2" t="s">
        <v>85</v>
      </c>
    </row>
    <row r="3" spans="1:5">
      <c r="A3" s="4" t="s">
        <v>269</v>
      </c>
      <c r="B3" s="6" t="n">
        <v>4678</v>
      </c>
      <c r="C3" s="6" t="n">
        <v>5280</v>
      </c>
      <c r="D3" s="6" t="n">
        <v>14357</v>
      </c>
      <c r="E3" s="6" t="n">
        <v>14588</v>
      </c>
    </row>
    <row r="4" spans="1:5">
      <c r="A4" s="4" t="s">
        <v>105</v>
      </c>
    </row>
    <row r="5" spans="1:5">
      <c r="A5" s="4" t="s">
        <v>269</v>
      </c>
      <c r="B5" s="6" t="n">
        <v>297</v>
      </c>
      <c r="C5" s="6" t="n">
        <v>235</v>
      </c>
      <c r="D5" s="6" t="n">
        <v>879</v>
      </c>
      <c r="E5" s="6" t="n">
        <v>8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84</v>
      </c>
      <c r="D1" s="2" t="s">
        <v>1</v>
      </c>
    </row>
    <row r="2" spans="1:5">
      <c r="B2" s="2" t="s">
        <v>2</v>
      </c>
      <c r="C2" s="2" t="s">
        <v>85</v>
      </c>
      <c r="D2" s="2" t="s">
        <v>2</v>
      </c>
      <c r="E2" s="2" t="s">
        <v>85</v>
      </c>
    </row>
    <row r="3" spans="1:5">
      <c r="A3" s="4" t="s">
        <v>377</v>
      </c>
    </row>
    <row r="4" spans="1:5">
      <c r="A4" s="4" t="s">
        <v>378</v>
      </c>
      <c r="B4" s="4" t="s">
        <v>379</v>
      </c>
      <c r="C4" s="4" t="s">
        <v>380</v>
      </c>
      <c r="D4" s="4" t="s">
        <v>381</v>
      </c>
      <c r="E4" s="4" t="s">
        <v>382</v>
      </c>
    </row>
    <row r="5" spans="1:5">
      <c r="A5" s="4" t="s">
        <v>377</v>
      </c>
    </row>
    <row r="6" spans="1:5">
      <c r="A6" s="4" t="s">
        <v>378</v>
      </c>
      <c r="B6" s="4" t="s">
        <v>383</v>
      </c>
      <c r="D6" s="4" t="s">
        <v>384</v>
      </c>
      <c r="E6" s="4" t="s">
        <v>385</v>
      </c>
    </row>
    <row r="7" spans="1:5">
      <c r="A7" s="4" t="s">
        <v>386</v>
      </c>
    </row>
    <row r="8" spans="1:5">
      <c r="A8" s="4" t="s">
        <v>378</v>
      </c>
      <c r="D8" s="4" t="s">
        <v>3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6</v>
      </c>
      <c r="B1" s="2" t="s">
        <v>1</v>
      </c>
    </row>
    <row r="2" spans="1:3">
      <c r="B2" s="2" t="s">
        <v>2</v>
      </c>
      <c r="C2" s="2" t="s">
        <v>85</v>
      </c>
    </row>
    <row r="3" spans="1:3">
      <c r="A3" s="3" t="s">
        <v>107</v>
      </c>
    </row>
    <row r="4" spans="1:3">
      <c r="A4" s="4" t="s">
        <v>98</v>
      </c>
      <c r="B4" s="6" t="n">
        <v>-1572000</v>
      </c>
      <c r="C4" s="6" t="n">
        <v>-8576000</v>
      </c>
    </row>
    <row r="5" spans="1:3">
      <c r="A5" s="3" t="s">
        <v>108</v>
      </c>
    </row>
    <row r="6" spans="1:3">
      <c r="A6" s="4" t="s">
        <v>109</v>
      </c>
      <c r="B6" s="5" t="n">
        <v>212000</v>
      </c>
      <c r="C6" s="5" t="n">
        <v>347000</v>
      </c>
    </row>
    <row r="7" spans="1:3">
      <c r="A7" s="4" t="s">
        <v>110</v>
      </c>
      <c r="B7" s="5" t="n">
        <v>537000</v>
      </c>
      <c r="C7" s="5" t="n">
        <v>1275000</v>
      </c>
    </row>
    <row r="8" spans="1:3">
      <c r="A8" s="4" t="s">
        <v>111</v>
      </c>
      <c r="B8" s="5" t="n">
        <v>0</v>
      </c>
      <c r="C8" s="5" t="n">
        <v>59000</v>
      </c>
    </row>
    <row r="9" spans="1:3">
      <c r="A9" s="3" t="s">
        <v>112</v>
      </c>
    </row>
    <row r="10" spans="1:3">
      <c r="A10" s="4" t="s">
        <v>113</v>
      </c>
      <c r="B10" s="5" t="n">
        <v>-1506000</v>
      </c>
      <c r="C10" s="5" t="n">
        <v>-1628000</v>
      </c>
    </row>
    <row r="11" spans="1:3">
      <c r="A11" s="4" t="s">
        <v>40</v>
      </c>
      <c r="B11" s="5" t="n">
        <v>630000</v>
      </c>
      <c r="C11" s="5" t="n">
        <v>-514000</v>
      </c>
    </row>
    <row r="12" spans="1:3">
      <c r="A12" s="4" t="s">
        <v>41</v>
      </c>
      <c r="B12" s="5" t="n">
        <v>-214000</v>
      </c>
      <c r="C12" s="5" t="n">
        <v>75000</v>
      </c>
    </row>
    <row r="13" spans="1:3">
      <c r="A13" s="4" t="s">
        <v>114</v>
      </c>
      <c r="B13" s="5" t="n">
        <v>384000</v>
      </c>
      <c r="C13" s="5" t="n">
        <v>0</v>
      </c>
    </row>
    <row r="14" spans="1:3">
      <c r="A14" s="4" t="s">
        <v>50</v>
      </c>
      <c r="B14" s="5" t="n">
        <v>884000</v>
      </c>
      <c r="C14" s="5" t="n">
        <v>-150000</v>
      </c>
    </row>
    <row r="15" spans="1:3">
      <c r="A15" s="4" t="s">
        <v>51</v>
      </c>
      <c r="B15" s="5" t="n">
        <v>-86000</v>
      </c>
      <c r="C15" s="5" t="n">
        <v>150000</v>
      </c>
    </row>
    <row r="16" spans="1:3">
      <c r="A16" s="4" t="s">
        <v>54</v>
      </c>
      <c r="B16" s="5" t="n">
        <v>-402000</v>
      </c>
      <c r="C16" s="5" t="n">
        <v>0</v>
      </c>
    </row>
    <row r="17" spans="1:3">
      <c r="A17" s="4" t="s">
        <v>52</v>
      </c>
      <c r="B17" s="5" t="n">
        <v>133000</v>
      </c>
      <c r="C17" s="5" t="n">
        <v>-9000</v>
      </c>
    </row>
    <row r="18" spans="1:3">
      <c r="A18" s="4" t="s">
        <v>115</v>
      </c>
      <c r="B18" s="5" t="n">
        <v>-1000000</v>
      </c>
      <c r="C18" s="5" t="n">
        <v>-8971000</v>
      </c>
    </row>
    <row r="19" spans="1:3">
      <c r="A19" s="3" t="s">
        <v>116</v>
      </c>
    </row>
    <row r="20" spans="1:3">
      <c r="A20" s="4" t="s">
        <v>117</v>
      </c>
      <c r="B20" s="5" t="n">
        <v>-86000</v>
      </c>
      <c r="C20" s="5" t="n">
        <v>-86000</v>
      </c>
    </row>
    <row r="21" spans="1:3">
      <c r="A21" s="4" t="s">
        <v>118</v>
      </c>
      <c r="B21" s="5" t="n">
        <v>50000</v>
      </c>
      <c r="C21" s="5" t="n">
        <v>-37000</v>
      </c>
    </row>
    <row r="22" spans="1:3">
      <c r="A22" s="4" t="s">
        <v>119</v>
      </c>
      <c r="B22" s="5" t="n">
        <v>-36000</v>
      </c>
      <c r="C22" s="5" t="n">
        <v>-123000</v>
      </c>
    </row>
    <row r="23" spans="1:3">
      <c r="A23" s="3" t="s">
        <v>120</v>
      </c>
    </row>
    <row r="24" spans="1:3">
      <c r="A24" s="4" t="s">
        <v>121</v>
      </c>
      <c r="B24" s="5" t="n">
        <v>1376000</v>
      </c>
      <c r="C24" s="5" t="n">
        <v>957000</v>
      </c>
    </row>
    <row r="25" spans="1:3">
      <c r="A25" s="4" t="s">
        <v>122</v>
      </c>
      <c r="B25" s="5" t="n">
        <v>0</v>
      </c>
      <c r="C25" s="5" t="n">
        <v>4742000</v>
      </c>
    </row>
    <row r="26" spans="1:3">
      <c r="A26" s="4" t="s">
        <v>123</v>
      </c>
      <c r="B26" s="5" t="n">
        <v>0</v>
      </c>
      <c r="C26" s="5" t="n">
        <v>270000</v>
      </c>
    </row>
    <row r="27" spans="1:3">
      <c r="A27" s="4" t="s">
        <v>124</v>
      </c>
      <c r="B27" s="5" t="n">
        <v>-13000</v>
      </c>
      <c r="C27" s="5" t="n">
        <v>-109000</v>
      </c>
    </row>
    <row r="28" spans="1:3">
      <c r="A28" s="4" t="s">
        <v>125</v>
      </c>
      <c r="B28" s="5" t="n">
        <v>-334000</v>
      </c>
      <c r="C28" s="5" t="n">
        <v>-288000</v>
      </c>
    </row>
    <row r="29" spans="1:3">
      <c r="A29" s="4" t="s">
        <v>126</v>
      </c>
      <c r="B29" s="5" t="n">
        <v>1029000</v>
      </c>
      <c r="C29" s="5" t="n">
        <v>5572000</v>
      </c>
    </row>
    <row r="30" spans="1:3">
      <c r="A30" s="4" t="s">
        <v>127</v>
      </c>
      <c r="B30" s="5" t="n">
        <v>45000</v>
      </c>
      <c r="C30" s="5" t="n">
        <v>-48000</v>
      </c>
    </row>
    <row r="31" spans="1:3">
      <c r="A31" s="4" t="s">
        <v>128</v>
      </c>
      <c r="B31" s="5" t="n">
        <v>38000</v>
      </c>
      <c r="C31" s="5" t="n">
        <v>-3570000</v>
      </c>
    </row>
    <row r="32" spans="1:3">
      <c r="A32" s="4" t="s">
        <v>129</v>
      </c>
      <c r="B32" s="5" t="n">
        <v>3689000</v>
      </c>
      <c r="C32" s="5" t="n">
        <v>10066000</v>
      </c>
    </row>
    <row r="33" spans="1:3">
      <c r="A33" s="4" t="s">
        <v>130</v>
      </c>
      <c r="B33" s="5" t="n">
        <v>3727000</v>
      </c>
      <c r="C33" s="5" t="n">
        <v>6496000</v>
      </c>
    </row>
    <row r="34" spans="1:3">
      <c r="A34" s="3" t="s">
        <v>131</v>
      </c>
    </row>
    <row r="35" spans="1:3">
      <c r="A35" s="4" t="s">
        <v>132</v>
      </c>
      <c r="B35" s="6" t="n">
        <v>1000</v>
      </c>
      <c r="C35" s="6" t="n">
        <v>2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20"/>
    <col customWidth="1" max="6" min="6" width="37"/>
    <col customWidth="1" max="7" min="7" width="10"/>
  </cols>
  <sheetData>
    <row r="1" spans="1:7">
      <c r="A1" s="1" t="s">
        <v>133</v>
      </c>
      <c r="B1" s="2" t="s">
        <v>134</v>
      </c>
      <c r="C1" s="2" t="s">
        <v>135</v>
      </c>
      <c r="D1" s="2" t="s">
        <v>136</v>
      </c>
      <c r="E1" s="2" t="s">
        <v>137</v>
      </c>
      <c r="F1" s="2" t="s">
        <v>138</v>
      </c>
      <c r="G1" s="2" t="s">
        <v>139</v>
      </c>
    </row>
    <row r="2" spans="1:7">
      <c r="A2" s="4" t="s">
        <v>140</v>
      </c>
      <c r="B2" s="5" t="n">
        <v>0</v>
      </c>
      <c r="C2" s="5" t="n">
        <v>685747</v>
      </c>
    </row>
    <row r="3" spans="1:7">
      <c r="A3" s="4" t="s">
        <v>141</v>
      </c>
      <c r="B3" s="6" t="n">
        <v>0</v>
      </c>
      <c r="C3" s="6" t="n">
        <v>1</v>
      </c>
      <c r="D3" s="6" t="n">
        <v>176740</v>
      </c>
      <c r="E3" s="6" t="n">
        <v>-15740</v>
      </c>
      <c r="F3" s="6" t="n">
        <v>-3975</v>
      </c>
      <c r="G3" s="6" t="n">
        <v>15326</v>
      </c>
    </row>
    <row r="4" spans="1:7">
      <c r="A4" s="4" t="s">
        <v>142</v>
      </c>
      <c r="C4" s="5" t="n">
        <v>29710</v>
      </c>
    </row>
    <row r="5" spans="1:7">
      <c r="A5" s="4" t="s">
        <v>143</v>
      </c>
      <c r="D5" s="5" t="n">
        <v>957</v>
      </c>
      <c r="G5" s="5" t="n">
        <v>957</v>
      </c>
    </row>
    <row r="6" spans="1:7">
      <c r="A6" s="4" t="s">
        <v>144</v>
      </c>
      <c r="C6" s="5" t="n">
        <v>507156</v>
      </c>
    </row>
    <row r="7" spans="1:7">
      <c r="A7" s="4" t="s">
        <v>145</v>
      </c>
      <c r="C7" s="6" t="n">
        <v>1</v>
      </c>
      <c r="D7" s="5" t="n">
        <v>3880</v>
      </c>
      <c r="G7" s="5" t="n">
        <v>3881</v>
      </c>
    </row>
    <row r="8" spans="1:7">
      <c r="A8" s="4" t="s">
        <v>146</v>
      </c>
      <c r="B8" s="5" t="n">
        <v>10</v>
      </c>
    </row>
    <row r="9" spans="1:7">
      <c r="A9" s="4" t="s">
        <v>147</v>
      </c>
      <c r="D9" s="5" t="n">
        <v>861</v>
      </c>
      <c r="G9" s="5" t="n">
        <v>861</v>
      </c>
    </row>
    <row r="10" spans="1:7">
      <c r="A10" s="4" t="s">
        <v>148</v>
      </c>
      <c r="B10" s="5" t="n">
        <v>-8</v>
      </c>
      <c r="C10" s="5" t="n">
        <v>90000</v>
      </c>
    </row>
    <row r="11" spans="1:7">
      <c r="A11" s="4" t="s">
        <v>149</v>
      </c>
      <c r="C11" s="5" t="n">
        <v>2736</v>
      </c>
    </row>
    <row r="12" spans="1:7">
      <c r="A12" s="4" t="s">
        <v>150</v>
      </c>
      <c r="D12" s="5" t="n">
        <v>59</v>
      </c>
      <c r="G12" s="5" t="n">
        <v>59</v>
      </c>
    </row>
    <row r="13" spans="1:7">
      <c r="A13" s="4" t="s">
        <v>151</v>
      </c>
      <c r="C13" s="5" t="n">
        <v>2353</v>
      </c>
    </row>
    <row r="14" spans="1:7">
      <c r="A14" s="4" t="s">
        <v>152</v>
      </c>
      <c r="D14" s="5" t="n">
        <v>95</v>
      </c>
      <c r="G14" s="5" t="n">
        <v>95</v>
      </c>
    </row>
    <row r="15" spans="1:7">
      <c r="A15" s="4" t="s">
        <v>153</v>
      </c>
      <c r="D15" s="5" t="n">
        <v>1180</v>
      </c>
      <c r="G15" s="5" t="n">
        <v>1180</v>
      </c>
    </row>
    <row r="16" spans="1:7">
      <c r="A16" s="4" t="s">
        <v>154</v>
      </c>
      <c r="F16" s="5" t="n">
        <v>-443</v>
      </c>
      <c r="G16" s="5" t="n">
        <v>-443</v>
      </c>
    </row>
    <row r="17" spans="1:7">
      <c r="A17" s="4" t="s">
        <v>155</v>
      </c>
      <c r="E17" s="5" t="n">
        <v>-8576</v>
      </c>
      <c r="G17" s="5" t="n">
        <v>-8576</v>
      </c>
    </row>
    <row r="18" spans="1:7">
      <c r="A18" s="4" t="s">
        <v>156</v>
      </c>
      <c r="B18" s="5" t="n">
        <v>2</v>
      </c>
      <c r="C18" s="5" t="n">
        <v>1317702</v>
      </c>
    </row>
    <row r="19" spans="1:7">
      <c r="A19" s="4" t="s">
        <v>157</v>
      </c>
      <c r="B19" s="6" t="n">
        <v>0</v>
      </c>
      <c r="C19" s="6" t="n">
        <v>2</v>
      </c>
      <c r="D19" s="5" t="n">
        <v>183772</v>
      </c>
      <c r="E19" s="5" t="n">
        <v>-166016</v>
      </c>
      <c r="F19" s="5" t="n">
        <v>-4418</v>
      </c>
      <c r="G19" s="5" t="n">
        <v>13340</v>
      </c>
    </row>
    <row r="20" spans="1:7">
      <c r="A20" s="4" t="s">
        <v>158</v>
      </c>
      <c r="B20" s="5" t="n">
        <v>0</v>
      </c>
      <c r="C20" s="5" t="n">
        <v>719957</v>
      </c>
    </row>
    <row r="21" spans="1:7">
      <c r="A21" s="4" t="s">
        <v>159</v>
      </c>
      <c r="B21" s="6" t="n">
        <v>0</v>
      </c>
      <c r="C21" s="6" t="n">
        <v>1</v>
      </c>
      <c r="D21" s="5" t="n">
        <v>178629</v>
      </c>
      <c r="E21" s="5" t="n">
        <v>-163718</v>
      </c>
      <c r="F21" s="5" t="n">
        <v>-4127</v>
      </c>
      <c r="G21" s="5" t="n">
        <v>10785</v>
      </c>
    </row>
    <row r="22" spans="1:7">
      <c r="A22" s="4" t="s">
        <v>144</v>
      </c>
      <c r="C22" s="5" t="n">
        <v>507156</v>
      </c>
    </row>
    <row r="23" spans="1:7">
      <c r="A23" s="4" t="s">
        <v>145</v>
      </c>
      <c r="C23" s="6" t="n">
        <v>1</v>
      </c>
      <c r="D23" s="5" t="n">
        <v>3880</v>
      </c>
      <c r="G23" s="5" t="n">
        <v>3881</v>
      </c>
    </row>
    <row r="24" spans="1:7">
      <c r="A24" s="4" t="s">
        <v>146</v>
      </c>
      <c r="B24" s="5" t="n">
        <v>10</v>
      </c>
    </row>
    <row r="25" spans="1:7">
      <c r="A25" s="4" t="s">
        <v>147</v>
      </c>
      <c r="D25" s="5" t="n">
        <v>861</v>
      </c>
      <c r="G25" s="5" t="n">
        <v>861</v>
      </c>
    </row>
    <row r="26" spans="1:7">
      <c r="A26" s="4" t="s">
        <v>148</v>
      </c>
      <c r="B26" s="5" t="n">
        <v>-8</v>
      </c>
      <c r="C26" s="5" t="n">
        <v>90000</v>
      </c>
    </row>
    <row r="27" spans="1:7">
      <c r="A27" s="4" t="s">
        <v>151</v>
      </c>
      <c r="C27" s="5" t="n">
        <v>589</v>
      </c>
    </row>
    <row r="28" spans="1:7">
      <c r="A28" s="4" t="s">
        <v>152</v>
      </c>
      <c r="D28" s="5" t="n">
        <v>34</v>
      </c>
      <c r="G28" s="5" t="n">
        <v>34</v>
      </c>
    </row>
    <row r="29" spans="1:7">
      <c r="A29" s="4" t="s">
        <v>153</v>
      </c>
      <c r="D29" s="5" t="n">
        <v>368</v>
      </c>
      <c r="G29" s="5" t="n">
        <v>368</v>
      </c>
    </row>
    <row r="30" spans="1:7">
      <c r="A30" s="4" t="s">
        <v>154</v>
      </c>
      <c r="F30" s="5" t="n">
        <v>-291</v>
      </c>
      <c r="G30" s="5" t="n">
        <v>-291</v>
      </c>
    </row>
    <row r="31" spans="1:7">
      <c r="A31" s="4" t="s">
        <v>155</v>
      </c>
      <c r="E31" s="5" t="n">
        <v>-2298</v>
      </c>
      <c r="G31" s="5" t="n">
        <v>-2298</v>
      </c>
    </row>
    <row r="32" spans="1:7">
      <c r="A32" s="4" t="s">
        <v>156</v>
      </c>
      <c r="B32" s="5" t="n">
        <v>2</v>
      </c>
      <c r="C32" s="5" t="n">
        <v>1317702</v>
      </c>
    </row>
    <row r="33" spans="1:7">
      <c r="A33" s="4" t="s">
        <v>157</v>
      </c>
      <c r="B33" s="6" t="n">
        <v>0</v>
      </c>
      <c r="C33" s="6" t="n">
        <v>2</v>
      </c>
      <c r="D33" s="5" t="n">
        <v>183772</v>
      </c>
      <c r="E33" s="5" t="n">
        <v>-166016</v>
      </c>
      <c r="F33" s="5" t="n">
        <v>-4418</v>
      </c>
      <c r="G33" s="5" t="n">
        <v>13340</v>
      </c>
    </row>
    <row r="34" spans="1:7">
      <c r="A34" s="4" t="s">
        <v>160</v>
      </c>
      <c r="B34" s="5" t="n">
        <v>2</v>
      </c>
      <c r="C34" s="5" t="n">
        <v>1316335</v>
      </c>
    </row>
    <row r="35" spans="1:7">
      <c r="A35" s="4" t="s">
        <v>161</v>
      </c>
      <c r="B35" s="6" t="n">
        <v>0</v>
      </c>
      <c r="C35" s="6" t="n">
        <v>2</v>
      </c>
      <c r="D35" s="5" t="n">
        <v>184074</v>
      </c>
      <c r="E35" s="5" t="n">
        <v>-169238</v>
      </c>
      <c r="F35" s="5" t="n">
        <v>-4349</v>
      </c>
      <c r="G35" s="5" t="n">
        <v>10489</v>
      </c>
    </row>
    <row r="36" spans="1:7">
      <c r="A36" s="4" t="s">
        <v>142</v>
      </c>
      <c r="C36" s="5" t="n">
        <v>446577</v>
      </c>
    </row>
    <row r="37" spans="1:7">
      <c r="A37" s="4" t="s">
        <v>143</v>
      </c>
      <c r="D37" s="5" t="n">
        <v>1376</v>
      </c>
      <c r="G37" s="5" t="n">
        <v>1376</v>
      </c>
    </row>
    <row r="38" spans="1:7">
      <c r="A38" s="4" t="s">
        <v>162</v>
      </c>
      <c r="C38" s="5" t="n">
        <v>12556</v>
      </c>
    </row>
    <row r="39" spans="1:7">
      <c r="A39" s="4" t="s">
        <v>163</v>
      </c>
      <c r="D39" s="5" t="n">
        <v>270</v>
      </c>
      <c r="G39" s="5" t="n">
        <v>270</v>
      </c>
    </row>
    <row r="40" spans="1:7">
      <c r="A40" s="4" t="s">
        <v>151</v>
      </c>
      <c r="C40" s="5" t="n">
        <v>2015</v>
      </c>
    </row>
    <row r="41" spans="1:7">
      <c r="A41" s="4" t="s">
        <v>152</v>
      </c>
      <c r="D41" s="5" t="n">
        <v>35</v>
      </c>
      <c r="G41" s="5" t="n">
        <v>35</v>
      </c>
    </row>
    <row r="42" spans="1:7">
      <c r="A42" s="4" t="s">
        <v>153</v>
      </c>
      <c r="D42" s="5" t="n">
        <v>502</v>
      </c>
      <c r="G42" s="5" t="n">
        <v>502</v>
      </c>
    </row>
    <row r="43" spans="1:7">
      <c r="A43" s="4" t="s">
        <v>154</v>
      </c>
      <c r="F43" s="5" t="n">
        <v>168</v>
      </c>
      <c r="G43" s="5" t="n">
        <v>168</v>
      </c>
    </row>
    <row r="44" spans="1:7">
      <c r="A44" s="4" t="s">
        <v>155</v>
      </c>
      <c r="E44" s="5" t="n">
        <v>-1572</v>
      </c>
      <c r="G44" s="5" t="n">
        <v>-1572</v>
      </c>
    </row>
    <row r="45" spans="1:7">
      <c r="A45" s="4" t="s">
        <v>164</v>
      </c>
      <c r="B45" s="5" t="n">
        <v>2</v>
      </c>
      <c r="C45" s="5" t="n">
        <v>1777483</v>
      </c>
    </row>
    <row r="46" spans="1:7">
      <c r="A46" s="4" t="s">
        <v>165</v>
      </c>
      <c r="B46" s="6" t="n">
        <v>0</v>
      </c>
      <c r="C46" s="6" t="n">
        <v>2</v>
      </c>
      <c r="D46" s="5" t="n">
        <v>186257</v>
      </c>
      <c r="E46" s="5" t="n">
        <v>-170869</v>
      </c>
      <c r="F46" s="5" t="n">
        <v>-4181</v>
      </c>
      <c r="G46" s="5" t="n">
        <v>11209</v>
      </c>
    </row>
    <row r="47" spans="1:7">
      <c r="A47" s="4" t="s">
        <v>166</v>
      </c>
      <c r="B47" s="5" t="n">
        <v>2</v>
      </c>
      <c r="C47" s="5" t="n">
        <v>1318004</v>
      </c>
    </row>
    <row r="48" spans="1:7">
      <c r="A48" s="4" t="s">
        <v>167</v>
      </c>
      <c r="B48" s="6" t="n">
        <v>0</v>
      </c>
      <c r="C48" s="6" t="n">
        <v>2</v>
      </c>
      <c r="D48" s="5" t="n">
        <v>184499</v>
      </c>
      <c r="E48" s="5" t="n">
        <v>-169785</v>
      </c>
      <c r="F48" s="5" t="n">
        <v>-4445</v>
      </c>
      <c r="G48" s="5" t="n">
        <v>10271</v>
      </c>
    </row>
    <row r="49" spans="1:7">
      <c r="A49" s="4" t="s">
        <v>142</v>
      </c>
      <c r="C49" s="5" t="n">
        <v>446577</v>
      </c>
    </row>
    <row r="50" spans="1:7">
      <c r="A50" s="4" t="s">
        <v>143</v>
      </c>
      <c r="D50" s="5" t="n">
        <v>1376</v>
      </c>
      <c r="G50" s="5" t="n">
        <v>1376</v>
      </c>
    </row>
    <row r="51" spans="1:7">
      <c r="A51" s="4" t="s">
        <v>162</v>
      </c>
      <c r="C51" s="5" t="n">
        <v>12556</v>
      </c>
    </row>
    <row r="52" spans="1:7">
      <c r="A52" s="4" t="s">
        <v>163</v>
      </c>
      <c r="D52" s="5" t="n">
        <v>270</v>
      </c>
      <c r="G52" s="5" t="n">
        <v>270</v>
      </c>
    </row>
    <row r="53" spans="1:7">
      <c r="A53" s="4" t="s">
        <v>151</v>
      </c>
      <c r="C53" s="5" t="n">
        <v>346</v>
      </c>
    </row>
    <row r="54" spans="1:7">
      <c r="A54" s="4" t="s">
        <v>152</v>
      </c>
      <c r="D54" s="5" t="n">
        <v>6</v>
      </c>
      <c r="G54" s="5" t="n">
        <v>6</v>
      </c>
    </row>
    <row r="55" spans="1:7">
      <c r="A55" s="4" t="s">
        <v>153</v>
      </c>
      <c r="D55" s="5" t="n">
        <v>106</v>
      </c>
      <c r="G55" s="5" t="n">
        <v>106</v>
      </c>
    </row>
    <row r="56" spans="1:7">
      <c r="A56" s="4" t="s">
        <v>154</v>
      </c>
      <c r="F56" s="5" t="n">
        <v>264</v>
      </c>
      <c r="G56" s="5" t="n">
        <v>264</v>
      </c>
    </row>
    <row r="57" spans="1:7">
      <c r="A57" s="4" t="s">
        <v>155</v>
      </c>
      <c r="E57" s="5" t="n">
        <v>-1084</v>
      </c>
      <c r="G57" s="5" t="n">
        <v>-1084</v>
      </c>
    </row>
    <row r="58" spans="1:7">
      <c r="A58" s="4" t="s">
        <v>164</v>
      </c>
      <c r="B58" s="5" t="n">
        <v>2</v>
      </c>
      <c r="C58" s="5" t="n">
        <v>1777483</v>
      </c>
    </row>
    <row r="59" spans="1:7">
      <c r="A59" s="4" t="s">
        <v>165</v>
      </c>
      <c r="B59" s="6" t="n">
        <v>0</v>
      </c>
      <c r="C59" s="6" t="n">
        <v>2</v>
      </c>
      <c r="D59" s="6" t="n">
        <v>186257</v>
      </c>
      <c r="E59" s="6" t="n">
        <v>-170869</v>
      </c>
      <c r="F59" s="6" t="n">
        <v>-4181</v>
      </c>
      <c r="G59" s="6" t="n">
        <v>112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30:14Z</dcterms:created>
  <dcterms:modified xmlns:dcterms="http://purl.org/dc/terms/" xmlns:xsi="http://www.w3.org/2001/XMLSchema-instance" xsi:type="dcterms:W3CDTF">2020-02-14T16:30:14Z</dcterms:modified>
</cp:coreProperties>
</file>